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Net Loss Per Common Share" sheetId="7" r:id="rId7"/>
    <s:sheet name="Fair Value Measurements" sheetId="8" r:id="rId8"/>
    <s:sheet name="Balance Sheet Components" sheetId="9" r:id="rId9"/>
    <s:sheet name="Business Combinations" sheetId="10" r:id="rId10"/>
    <s:sheet name="Goodwill and Intangible Assets," sheetId="11" r:id="rId11"/>
    <s:sheet name="Restructuring Accrual" sheetId="12" r:id="rId12"/>
    <s:sheet name="Stockholders' Equity" sheetId="13" r:id="rId13"/>
    <s:sheet name="Income Taxes" sheetId="14" r:id="rId14"/>
    <s:sheet name="Segment and Geographic Informat" sheetId="15" r:id="rId15"/>
    <s:sheet name="Commitments and Contingencies" sheetId="16" r:id="rId16"/>
    <s:sheet name="Organization and Basis of Pre17" sheetId="17" r:id="rId17"/>
    <s:sheet name="Net Loss Per Common Share (Tabl" sheetId="18" r:id="rId18"/>
    <s:sheet name="Balance Sheet Components (Table" sheetId="19" r:id="rId19"/>
    <s:sheet name="Goodwill and Intangible Asset20" sheetId="20" r:id="rId20"/>
    <s:sheet name="Stockholders' Equity (Tables)" sheetId="21" r:id="rId21"/>
    <s:sheet name="Income Taxes (Tables)" sheetId="22" r:id="rId22"/>
    <s:sheet name="Segment and Geographic Inform23" sheetId="23" r:id="rId23"/>
    <s:sheet name="Commitments and Contingencies (" sheetId="24" r:id="rId24"/>
    <s:sheet name="Net Loss Per Common Share (Basi" sheetId="25" r:id="rId25"/>
    <s:sheet name="Net Loss Per Common Share (Summ" sheetId="26" r:id="rId26"/>
    <s:sheet name="Fair Value Measurements (Narrat" sheetId="27" r:id="rId27"/>
    <s:sheet name="Balance Sheet Components (Inven" sheetId="28" r:id="rId28"/>
    <s:sheet name="Balance Sheet Components (Prope" sheetId="29" r:id="rId29"/>
    <s:sheet name="Balance Sheet Components (Narra" sheetId="30" r:id="rId30"/>
    <s:sheet name="Balance Sheet Components (Other" sheetId="31" r:id="rId31"/>
    <s:sheet name="Balance Sheet Components (Warra" sheetId="32" r:id="rId32"/>
    <s:sheet name="Balance Sheet Components (Defer" sheetId="33" r:id="rId33"/>
    <s:sheet name="Business Combination (Narrative" sheetId="34" r:id="rId34"/>
    <s:sheet name="Goodwill and Intangible Asset35" sheetId="35" r:id="rId35"/>
    <s:sheet name="Goodwill and Intangible Asset36" sheetId="36" r:id="rId36"/>
    <s:sheet name="Goodwill and Intangible Asset37" sheetId="37" r:id="rId37"/>
    <s:sheet name="Restructuring Accrual (Narrativ" sheetId="38" r:id="rId38"/>
    <s:sheet name="Stockholders Equity (Summary of" sheetId="39" r:id="rId39"/>
    <s:sheet name="Stockholders Equity (Assumption" sheetId="40" r:id="rId40"/>
    <s:sheet name="Stockholders Equity (Narrative)" sheetId="41" r:id="rId41"/>
    <s:sheet name="Stockholders Equity (Summary 42" sheetId="42" r:id="rId42"/>
    <s:sheet name="Stockholders Equity (Detail of " sheetId="43" r:id="rId43"/>
    <s:sheet name="Income Taxes (Provision for Inc" sheetId="44" r:id="rId44"/>
    <s:sheet name="Income Taxes (Narrative) (Detai" sheetId="45" r:id="rId45"/>
    <s:sheet name="Segment and Geographic Inform46" sheetId="46" r:id="rId46"/>
    <s:sheet name="Segment and Geographic Inform47" sheetId="47" r:id="rId47"/>
    <s:sheet name="Segment and Geographic Inform48" sheetId="48" r:id="rId48"/>
    <s:sheet name="Segment and Geographic Inform49" sheetId="49" r:id="rId49"/>
    <s:sheet name="Commitments and Contingencies50" sheetId="50" r:id="rId50"/>
    <s:sheet name="Commitments and Contingencies51" sheetId="51" r:id="rId51"/>
    <s:sheet name="Commitments and Contingencies52" sheetId="52" r:id="rId52"/>
  </s:sheets>
  <s:definedNames/>
  <s:calcPr calcId="124519" calcMode="auto" fullCalcOnLoad="1"/>
</s:workbook>
</file>

<file path=xl/sharedStrings.xml><?xml version="1.0" encoding="utf-8"?>
<sst xmlns="http://schemas.openxmlformats.org/spreadsheetml/2006/main" uniqueCount="439">
  <si>
    <t>Document and Entity Information - shares</t>
  </si>
  <si>
    <t>6 Months Ended</t>
  </si>
  <si>
    <t>Jun. 30, 2015</t>
  </si>
  <si>
    <t>Jul. 29,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AVM</t>
  </si>
  <si>
    <t>Entity Registrant Name</t>
  </si>
  <si>
    <t>CAVIUM,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4</t>
  </si>
  <si>
    <t>Current assets:</t>
  </si>
  <si>
    <t>Cash and cash equivalents</t>
  </si>
  <si>
    <t>Accounts receivable, net of allowances of $1,004 and $1,142, respectively</t>
  </si>
  <si>
    <t>Inventories</t>
  </si>
  <si>
    <t>Prepaid expenses and other current assets</t>
  </si>
  <si>
    <t>Total current assets</t>
  </si>
  <si>
    <t>Property and equipment, net</t>
  </si>
  <si>
    <t>Intangible assets, net</t>
  </si>
  <si>
    <t>Goodwill</t>
  </si>
  <si>
    <t>Other assets</t>
  </si>
  <si>
    <t>Total assets</t>
  </si>
  <si>
    <t>Current liabilities:</t>
  </si>
  <si>
    <t>Accounts payable</t>
  </si>
  <si>
    <t>Other accrued expenses and other current liabilities</t>
  </si>
  <si>
    <t>Deferred revenue</t>
  </si>
  <si>
    <t>Capital lease and technology license obligations</t>
  </si>
  <si>
    <t>Total current liabilities</t>
  </si>
  <si>
    <t>Capital lease and technology license obligations, net of current portion</t>
  </si>
  <si>
    <t>Deferred tax liability</t>
  </si>
  <si>
    <t>Other non-current liabilities</t>
  </si>
  <si>
    <t>Total liabilities</t>
  </si>
  <si>
    <t>Commitments and contingencies (Note 11)</t>
  </si>
  <si>
    <t>Stockholders' equity</t>
  </si>
  <si>
    <t>Common stock, par value $0.001: 200,000,000 shares authorized; 55,650,000 and 54,458,288 shares issued and outstanding, respectively</t>
  </si>
  <si>
    <t>Additional paid-in capital</t>
  </si>
  <si>
    <t>Accumulated deficit</t>
  </si>
  <si>
    <t>Total stockholders' equity</t>
  </si>
  <si>
    <t>Total liabilities and stockholders' equity</t>
  </si>
  <si>
    <t>Condensed Consolidated Balance Sheets (Parenthetical) (Unaudited) - USD ($) $ in Thousands</t>
  </si>
  <si>
    <t>Statement Of Financial Position [Abstract]</t>
  </si>
  <si>
    <t>Allowances for accounts receivable</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4</t>
  </si>
  <si>
    <t>Income Statement [Abstract]</t>
  </si>
  <si>
    <t>Net revenue</t>
  </si>
  <si>
    <t>Cost of revenue</t>
  </si>
  <si>
    <t>Gross profit</t>
  </si>
  <si>
    <t>Operating expenses:</t>
  </si>
  <si>
    <t>Research and development</t>
  </si>
  <si>
    <t>Sales, general and administrative</t>
  </si>
  <si>
    <t>Total operating expenses</t>
  </si>
  <si>
    <t>Income (loss) from operations</t>
  </si>
  <si>
    <t>Other income (expense), net:</t>
  </si>
  <si>
    <t>Interest expense</t>
  </si>
  <si>
    <t>Change in estimated fair value of notes payable and other</t>
  </si>
  <si>
    <t>Other, net</t>
  </si>
  <si>
    <t>Total other expense, net</t>
  </si>
  <si>
    <t>Loss before income taxes</t>
  </si>
  <si>
    <t>Provision for income taxes</t>
  </si>
  <si>
    <t>Net loss</t>
  </si>
  <si>
    <t>Net loss attributable to non-controlling interest</t>
  </si>
  <si>
    <t>Net loss attributable to the Company</t>
  </si>
  <si>
    <t>Earnings per share attributable to the Company:</t>
  </si>
  <si>
    <t>Net loss per common share, basic</t>
  </si>
  <si>
    <t>Shares used in computing basic net loss per common share</t>
  </si>
  <si>
    <t>Net loss per common share, diluted</t>
  </si>
  <si>
    <t>Shares used in computing diluted net loss per common share</t>
  </si>
  <si>
    <t>Condensed Consolidated Statements of Cash Flows (Unaudited) - USD ($) $ in Thousands</t>
  </si>
  <si>
    <t>Cash flows from operating activities:</t>
  </si>
  <si>
    <t>Adjustments to reconcile net loss to net cash provided by operating activities:</t>
  </si>
  <si>
    <t>Stock-based compensation expense</t>
  </si>
  <si>
    <t>Depreciation and amortization</t>
  </si>
  <si>
    <t>Deferred income taxes</t>
  </si>
  <si>
    <t>Gain on disposition of certain consumer product assets</t>
  </si>
  <si>
    <t>Changes in assets and liabilities:</t>
  </si>
  <si>
    <t>Accounts receivable, net</t>
  </si>
  <si>
    <t>Accrued expenses and other current and non-current liabilities</t>
  </si>
  <si>
    <t>Net cash provided by operating activities</t>
  </si>
  <si>
    <t>Cash flows from investing activities:</t>
  </si>
  <si>
    <t>Purchases of property and equipment</t>
  </si>
  <si>
    <t>Purchases of intangible assets</t>
  </si>
  <si>
    <t>Cash settlement to common shareholders of Xpliant</t>
  </si>
  <si>
    <t>Proceeds received from disposition of certain consumer product assets</t>
  </si>
  <si>
    <t>Sale of short-term investment</t>
  </si>
  <si>
    <t>Net cash used in investing activities</t>
  </si>
  <si>
    <t>Cash flows from financing activities:</t>
  </si>
  <si>
    <t>Proceeds from issuance of common stock upon exercise of options</t>
  </si>
  <si>
    <t>Principal payment of capital lease and technology license obligations</t>
  </si>
  <si>
    <t>Proceeds from notes payable and other from non-controlling interest</t>
  </si>
  <si>
    <t>Tax withholdings for stock option exercises on behalf of employees</t>
  </si>
  <si>
    <t>Net cash provided by (used in) financing activities</t>
  </si>
  <si>
    <t>Net increase (decrease) in cash and cash equivalents</t>
  </si>
  <si>
    <t>Cash and cash equivalents, beginning of period</t>
  </si>
  <si>
    <t>Cash and cash equivalents, end of period</t>
  </si>
  <si>
    <t>Supplemental disclosures of cash flows from investing and financing activities:</t>
  </si>
  <si>
    <t>Property and equipment and intangible assets acquired included in accounts payable, other accrued expense and other current liabilities</t>
  </si>
  <si>
    <t>Property and equipment and intangible assets acquired included in capital lease and technology license obligations</t>
  </si>
  <si>
    <t>Organization and Basis of Presentation</t>
  </si>
  <si>
    <t>Organization Consolidation And Presentation Of Financial Statements [Abstract]</t>
  </si>
  <si>
    <t>1. Organization and Basis of Presentation Organization Cavium, Inc., (the “Company”), was incorporated in the state of California on November 21, 2000 and was reincorporated in the state of Delaware effective February 6, 2007. The Company designs, develops and markets semiconductor processors for intelligent and secure networks. Basis of Presentation The condensed consolidated financial statements include the accounts of Cavium, Inc., its wholly owned subsidiaries and a variable interest entity, or VIE, of which the Company is the primary beneficiary. Prior to the closing of the acquisition of Xpliant, Inc. (“Xpliant”) as discussed in Note 5 of Notes to Condensed Financial Statements, the Company accounted for Xpliant as a VIE. Under the accounting principles generally accepted in the United States of America, or US GAAP, a VIE is required to be consolidated by its primary beneficiary. The primary beneficiary is the party that absorbs a majority of the VIE’s anticipated losses and/or a majority of the expected returns. All significant intercompany transactions and balances have been eliminated in consolidation. The condensed consolidated financial statements have been prepared in accordance with US GAAP, and pursuant to the rules and regulations of the Securities and Exchange Commission, or SEC. Accordingly, they do not include all of the information and footnotes required by US GAAP for annual financial statements. For further information, these financial statements should be read in conjunction with the Company’s Annual Report on Form 10-K (File No. 001-33435) on file with the SEC for the year ended December 31, 2014. The condensed consolidated financial statements contain all normal recurring accruals and adjustments that, in the opinion of management, are necessary to state fairly the Company’s condensed consolidated financial position at June 30, 2015 and 2014, and the condensed consolidated results of its operations for the three and six months ended June 30, 2015 and 2014, and condensed consolidated statements of cash flows for the six months ended June 30, 2015 and 2014. The results of operations for the three and six months ended June 30, 2015 are not necessarily indicative of the results to be expected for the full year. The condensed consolidated balance sheet at December 31, 2014 has been derived from the audited consolidated financial statements at that date, but does not include all of the information and footnotes required by US GAAP. Significant Accounting Policies The Company’s significant accounting policies are disclosed in the Company’s Annual Report on Form 10-K for the year ended December 31, 2014. There had been no material changes to these accounting policies. Recent Accounting Pronouncements In February 2015, the Financial Accounting Standards Board issued an accounting standards update to improve consolidation guidance related to determining whether limited partnerships and similar legal entities are a VIE. The new guidance requires new disclosures for reporting entities that have explicit arrangements to provide financial support to money market funds. In addition, reporting entities would have to provide disclosures if they have provided any financial support during any of the income statement periods included in the financial statements. The update is effective for interim and annual periods beginning after December 15, 2015, although early adoption is permitted. The guidance may be applied using a modified retrospective approach whereby the entity records a cumulative effect of adoption at the beginning of the fiscal year of initial application. A reporting entity may also apply the amendments on a full retrospective basis. The Company does not expect that this new guidance will have a significant impact on its consolidated financial statements. In May 2014, the Financial Accounting Standards Board, or FASB issued a new guidance on the recognition of revenue from contracts with customers, which includes a single set of rules and criteria for revenue recognition to be used across all industries. The new revenue guidance’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guidance requires five basic steps: identify the contract with the customer, identify the performance obligations in the contract, determine the transaction price, allocate the transaction price to the performance obligations in the contract, and recognize revenue when or as the entity satisfies a performance obligation. This guidance is effective for annual reporting periods beginning after December 15, 2017, including interim periods during the annual period. Early adoption is allowed for annual reporting periods beginning after December 15, 2016. Different transition methods are available - full retrospective method and a modified retrospective (cumulative effect) approach. The Company has not selected the transition method and is currently evaluating the impact of the adoption of this guidance on its consolidated financial statements.</t>
  </si>
  <si>
    <t>Net Loss Per Common Share</t>
  </si>
  <si>
    <t>Earnings Per Share [Abstract]</t>
  </si>
  <si>
    <t>2. Net Loss Per Common Share The following table sets forth the computation of net loss per share:
Three Months Ended June 30,
Six Months Ended June 30,
2015
2014
2015
2014
(in thousands, except per share data)
Net loss attributable to the Company
$
(6,355
)
$
(11,044
)
$
(20,246
)
$
(8,697
)
Weighted average common shares outstanding - basic
55,507
53,197
55,196
52,875
Dilutive effect of employee stock plans
-
-
-
-
Weighted average common shares outstanding - diluted
55,507
53,197
55,196
52,875
Net loss per common share, basic
$
(0.11
)
$
(0.21
)
$
(0.37
)
$
(0.16
)
Net loss per common share, diluted
$
(0.11
)
$
(0.21
)
$
(0.37
)
$
(0.16
) The following outstanding options and restricted stock units were excluded from the computation of diluted net loss per common share for the periods presented because including them would have had an anti-dilutive effect:
Three Months Ended June 30,
Six Months Ended June 30,
2015
2014
2015
2014
(in thousands)
Options to purchase common stock
2,186
2,853
2,186
2,853
Restricted stock units
2,627
2,423
2,627
2,423</t>
  </si>
  <si>
    <t>Fair Value Measurements</t>
  </si>
  <si>
    <t>Fair Value Disclosures [Abstract]</t>
  </si>
  <si>
    <t xml:space="preserve">3. Fair Value Measurements At June 30, 2015 and December 31, 2014, the Company’s cash equivalents comprised of an investment in a money market fund. At December 31, 2014, the Company had a short-term bank deposit which was classified under prepaid expense and other current assets. In accordance with the guidance for fair value measurements and disclosures, the Company determined the fair value hierarchy of its money market fund and short-term bank deposit as Level 1, which approximated $87.2 million and $93.2 million as of June 30, 2015 and December 31, 2014, respectively. The carrying amount of the Company’s accounts receivable, accounts payable and accrued expenses approximate fair value due to their short term maturities. See Note 5 of Notes to Condensed Consolidated Financial Statements for discussions about using Level 3 fair value hierarchy measurements. </t>
  </si>
  <si>
    <t>Balance Sheet Components</t>
  </si>
  <si>
    <t>4. Balance Sheet Components Inventories
As of June 30, 2015
As of December
(in thousands)
Work-in-process
$
36,196
$
37,207
Finished goods
14,207
14,715
$
50,403
$
51,922
Property and equipment, net
As of June 30, 2015
As of December 31, 2014
(in thousands)
Test equipment and mask costs
$
58,450
$
50,591
Software, design tools, computer and other equipment
63,538
53,686
Furniture, office equipment and leasehold improvements
4,742
2,500
126,730
106,777
Less: accumulated depreciation and amortization
(66,495
)
(49,814
)
$
60,235
$
56,963
Depreciation and amortization expense was $9.3 million and $4.5 million for the three months ended June 30, 2015 and 2014, respectively, and $16.8 million and $8.7 million for the six months ended June 30, 2015 and 2014, respectively. The Company leases certain design tools under capital lease and certain financing arrangements which are included in property and equipment, which total cost, net of accumulated amortization amounted to $28.3 million and $35.8 million at June 30, 2015 and December 31, 2014, respectively. Amortization expense related to assets recorded under capital lease and certain financing agreements was $3.7 million and $2.0 million for the three months ended June 30, 2015 and 2014, respectively, and $7.4 million and $3.9 million for the six months ended June 30, 2015 and 2014, respectively. Other accrued expenses and other current liabilities
As of June 30, 2015
As of December 31, 2014
(in thousands)
Accrued compensation and related benefits
$
5,784
$
4,855
Professional fees
1,304
1,029
Accrued royalty
732
638
Manufacturing rights payable (Note 11)
5,625
-
Income tax payable
643
451
Other
862
809
$
14,950
$
7,782
Warranty Accrual The following table presents a rollforward of the warranty liability, which is included within other accrued expenses and other current liabilities above:
Three Months Ended June 30,
Six Months Ended June 30,
2015
2014
2015
2014
(in thousands)
Beginning balance
$
442
$
172
$
227
$
167
Accruals and adjustments
(23
)
40
256
137
Settlements
(55
)
(55
)
(119
)
(147
)
Ending balance
$
364
$
157
$
364
$
157
Deferred revenue
As of June 30, 2015
As of December 31, 2014
(in thousands)
Services/support and maintenance
$
6,455
$
5,769
Software license/subscription
818
516
$
7,273
$
6,285</t>
  </si>
  <si>
    <t>Business Combinations</t>
  </si>
  <si>
    <t>Business Combinations [Abstract]</t>
  </si>
  <si>
    <t>5. Business Combination Xpliant, Inc. Pursuant to the Agreement and Plan of Merger and Reorganization (“the Merger Agreement”) between the Company and Xpliant, a final closing occurred on April 29, 2015 as discussed in detail below. Between May 2012 and March 2015, the Company entered into several note purchase agreements and promissory notes with Xpliant to provide cash advances. Xpliant was a Delaware incorporated and privately held company, engaged in the design and development of next generation software defined network switch chips. Prior to the closing of the merger pursuant to the Merger Agreement between the Company and Xpliant as discussed below, the Company concluded that Xpliant was a VIE as the Company was Xpliant’s primary beneficiary due to the Company’s involvement with Xpliant and the Company’s purchase option to acquire Xpliant. As such, the Company has included the accounts of Xpliant in the condensed consolidated financial statements. The Company had made total cash advances of $85.8 million, consisting of $10.0 million under nine convertible notes which, as amended, matured on August 31, 2014 and $75.8 million under several promissory notes which mature between April 2015 and March 2016. The promissory notes are cancelled as it mature. The outstanding convertible notes and promissory notes bore an annual interest rate of 6%. In addition to the funding received by Xpliant from the Company, between May 2012 and January 2014, certain third party investors (“non-controlling interest”) made cash advances of $13.0 million under several convertible notes which, as amended, matured on August 31, 2014 and $2.9 million under a convertible security. All of the convertible notes bore interest at a rate of 6%, payable at maturity. Two of the convertible notes held by a third party investor with a principal amount of $1.0 million matured and were paid by Xpliant in December 2013. Pursuant to the convertible notes, in the event Xpliant closes a corporate transaction, as defined in the convertible notes, the holders of the convertible notes were entitled to receive two times the outstanding principal plus any unpaid accrued interest. The convertible security had the same features as the convertible notes, with the exception of the requirement for repayment, interest and maturity. For accounting purposes, the Company determined that the convertible security had derivative features and determined that the fair value of the derivative features of the convertible security at the issuance date was approximately the same as the principal amount. All of the convertible notes and the derivative feature of convertible security were classified as Level 3 liability and were all remeasured and presented at fair value in the condensed consolidated financial statements at each reporting period. Pursuant to the option to acquire Xpliant, in June 2014, the Company provided notice to Xpliant of its decision to exercise the purchase option. Therefore, the convertible notes and derivative features of convertible security were valued to two times its principal amount at its maturity date. As such, the Company recorded the change in estimated fair value of notes payable and other in the Condensed Consolidated Statement of Operations for the three and six months ended June 30, 2014 of $13.9 million and $14.8 million, respectively. Pursuant to the Merger Agreement between the Company and Xpliant as discussed in detail below, in October 2014, a portion of the cash advances made by the Company to Xpliant were used to settle all outstanding convertible notes, related accrued interest and convertible security held by non-controlling interest. On July 30, 2014, the Company entered into the Merger Agreement, which was amended on October 8, 2014 and March 31, 2015 with Xpliant. Under the terms of the Merger Agreement, as amended, the Company paid approximately $3.6 million in total cash consideration in exchange for all outstanding securities held by Xpliant’s stockholders. Pursuant to the Merger Agreement, as amended, a first closing occurred on March 31, 2015 and the Company paid $2.5 million to Xpliant’s stockholders with respect to approximately 70% of the Xpliant stock outstanding and a second and final closing occurred on April 29, 2015 and the Company paid $1.1 million to Xpliant’s stockholders with respect to the then remaining approximately 30% of the Xpliant stock outstanding. Based on the substance of the transaction, the Company recorded the payments of cash consideration to Xpliant stockholders as a decrease to the Company’s additional paid-in capital within stockholders’ equity. Pursuant to the Merger Agreement and in connection with the transaction contemplated by the Merger Agreement, in October 2014, a portion of the cash advances made by the Company to Xpliant were used to settle all outstanding convertible notes, related accrued interest and the convertible security held by non-controlling interest of $30.8 million. Additionally, $1.7 million was used to make cash payments to the employees of Xpliant that were hired by the Company. Further, per the Merger Agreement, in October 2014, the Company issued RSU’s of approximately 193,000 shares with a fair value of $8.7 million based on the Company’s closing stock price at the grant date to the employees of Xpliant that were hired by the Company. Prior to the closing of the merger pursuant to the Merger Agreement and the settlement of the outstanding convertible notes and convertible security to non-controlling interest, the net loss of Xpliant was allocated to the Company and to the non-controlling interest based on the outstanding cash advances provided to Xpliant at each reporting period. Prior to the closing of the merger pursuant to the Merger Agreement, the net loss of Xpliant for the first quarter of 2015 of $24.4 million was included in the Company’s condensed consolidated statement of operations. Included in the net loss of Xpliant for the first quarter of 2015 was a $7.5 million manufacturing rights licensing fee due to a third party vendor which was recorded within research and development expense on the condensed statements of operations (See Note 11). The Company’s portion of the net loss of Xpliant included in the condensed consolidated statements of operations for the three and six months ended June 30, 2014 amounted to $17.4 million and $19.6 million. Included in the Company’s portion of the net loss of Xpliant for the three and six months ended June 30, 2014 was the change in estimated fair value of notes payable and other as discussed above.</t>
  </si>
  <si>
    <t>Goodwill and Intangible Assets, Net</t>
  </si>
  <si>
    <t>Goodwill And Intangible Assets Disclosure [Abstract]</t>
  </si>
  <si>
    <t>6. Goodwill and Intangible Assets, Net Goodwill Goodwill represents the excess of the purchase price over the fair value of the net tangible and identifiable intangible assets acquired in a business combination. The carrying value of goodwill as of June 30, 2015 was $71.5 million, unchanged from the balance at December 31, 2014. Intangible assets, net
As of June 30, 2015
Gross
Accumulated Amortization
Net
Weighted average remaining amortization period (years)
(in thousands)
Technology licenses
$
68,575
(32,467
)
$
36,108
6.50
Existing and core technology - product
42,085
(41,174
)
911
1.49
Customer contracts and relationships
8,991
(8,987
)
4
0.33
Trade name
2,296
(2,296
)
-
-
Order backlog
640
(640
)
-
-
Total amortizable intangible assets
$
122,587
$
(85,564
)
$
37,023
6.38
As of December 31, 2014
Gross
Accumulated Amortization
Net
Weighted average remaining amortization period (years)
(in thousands)
Technology licenses
$
64,002
$
(28,247
)
$
35,755
7.07
Existing and core technology - product
42,085
(40,264
)
1,821
1.39
Customer contracts and relationships
8,991
(8,965
)
26
0.83
Trade name
2,296
(2,254
)
42
0.17
Order backlog
640
(640
)
-
-
Total amortizable intangible assets
$
118,014
$
(80,370
)
$
37,644
6.79
Amortization expense was $2.3 million and $3.5 million for the three months ended June 30, 2015 and 2014, respectively, and $5.2 million and $7.2 million for the six months ended June 30, 2015 and 2014, respectively. The estimated future amortization expense of amortizable intangible assets is as follows (in thousands):
Remainder of 2015
$
4,285
2016
7,787
2017
5,796
2018
4,301
2019
3,956
2020 and thereafter
10,898
$
37,023</t>
  </si>
  <si>
    <t>Restructuring Accrual</t>
  </si>
  <si>
    <t>Restructuring And Related Activities [Abstract]</t>
  </si>
  <si>
    <t xml:space="preserve">7. Restructuring Accrual In connection with a workforce reduction during the first and second quarters of 2014, the Company incurred and substantially paid $0.6 million and $0.6 million, respectively, related to severance and other related benefits. In addition, during the second quarter of 2014, the Company recorded restructuring accrual of $0.2 million related to the unused portion of a leased facility in Beijing China, which leased expired in December 2014. There were no outstanding accrued restructuring payables as of June 30, 2015 and December 31, 2014, respectively. </t>
  </si>
  <si>
    <t>Stockholders' Equity</t>
  </si>
  <si>
    <t>Stockholders Equity Note [Abstract]</t>
  </si>
  <si>
    <t xml:space="preserve">8. Stockholders’ Equity Equity Incentive Plans The following table summarizes the details related to stock options granted and outstanding under the 2007 Equity Incentive Plan and 2001 Stock Incentive Plan for the six months ended June 30, 2015:
Number of Shares Outstanding
Weighted Average Exercise Price
Balance as of December 31, 2014
2,626,260
$
20.62
Options granted
87,178
64.70
Options exercised
(527,566
)
14.88
Options cancelled and forfeited
-
-
Balance as of June 30, 2015
2,185,872
23.76
The fair value of each option grant for the three and six months ended June 30, 2015 and 2014 were estimated on the date of grant using the Black-Scholes option-pricing model with the following assumptions below.
Three Months Ended June 30,
Six Months Ended June 30,
2015
2014
2015
2014
Risk-free interest rate
1.34%
1.26%
1.34%
1.26%
Expected life
3.77 years
3.77 years
3.7 7 o 8
3.7 7 o 3
Dividend yield
0%
0%
0%
0%
Volatility
40.96%
45.05%
40.96%
43.76%
The estimated weighted-average grant date fair value of options granted for the three months ended June 30, 2015 and 2014 was $24.95 per share and $17.99 per share, respectively, and for the six months ended June 30, 2015 and 2014 was $23.79 per share and $14.63 per share, respectively. As of June 30, 2015, there was $4.9 million of unrecognized compensation costs, net of estimated forfeitures, related to stock options granted under the Company’s 2007 Equity Incentive Plan and 2001 Stock Incentive Plan. The unrecognized compensation cost is expected to be recognized over a weighted average period of 2.32 years. The following table summarizes the details related to restricted stock units, or RSUs, granted and outstanding under the 2007 Equity Incentive Plan for the six months ended June 30, 2015:
Number of Shares
Weighted-Average Grant Date Fair Value Per Share
Balance as of December 31, 2014
2,464,747
$
39.21
Granted
872,022
61.34
Issued and released
(664,146
)
39.74
Cancelled and forfeited
(46,050
)
39.86
Balance as of June 30, 2015
2,626,573
46.42
For all RSU grants other than RSU grants with market condition as discussed below, stock-based compensation expense is calculated based on the market price of the Company’s common stock on the date of grant, multiplied by the number of RSUs granted. The grant date fair value of RSUs, less estimated forfeitures, is recorded on a straight-line basis, over the vesting period. Included in the RSU grants in the table above are one-year and two-year performance-based RSU’s granted in February 2015 for which the Company determined that the fair value of these performance RSU’s were $2.1 million and $0.7 million, respectively. In May 2014, the Company granted a performance-based RSU and determined that the fair value of this performance RSU was $1.5 million. Based on the Company’s evaluation of the probability of achieving the milestones as of June 30, 2015, the Company recorded the related stock-based compensation expense for the three and six months ended June 30, 2015 related to these performance RSU’s. The Company continues to evaluate the probability of achieving the milestones for each of the performance-based RSU grants at each reporting period and will update the RSU expense which is included in stock-based compensation expense. Also included in the RSU grants in the table above are four-year vesting market-based RSU’s granted in February 2015. This market-based RSU’s will vest if the average closing price of the Company’s common stock over a period of 30 consecutive trading days is equal to or greater than the price per share set by the Board and the recipient remains in continuous service with the Company through such vesting period. The fair value of market-based RSUs was determined by management using the Monte Carlo simulation method which takes into account multiple input variables that determine the probability of satisfying the market conditions stipulated in the award. This method requires the input of assumptions, including the expected volatility of the Company’s common stock, and a risk-free interest rate, similar to assumptions used in determining the fair value of the stock option grants discussed above. As such, the Company determined that the fair value of this market-based RSU was $1.5 million at the date of grant and recorded the related stock-based compensation expense for the three and six months ended June 30, 2015. As of June 30, 2015, there was $96.7 million of unrecognized compensation costs, net of estimated forfeitures related to RSUs granted under the Company’s 2007 Equity Incentive Plan. The unrecognized compensation cost is expected to be recognized over a weighted average period of 2.70 years. Stock-Based Compensation The following table presents the detail of stock-based compensation expense amounts included in the condensed consolidated statement of operations for each of the periods presented:
Three Months Ended
Six Months Ended
2015
2014
2015
2014
(in thousands)
Cost of revenue
$
185
$
240
$
382
$
487
Research and development
7,301
5,629
14,096
11,033
Sales, general and administrative
4,290
4,363
8,997
8,299
$
11,776
$
10,232
$
23,475
$
19,819
The total stock-based compensation cost capitalized as part of inventory as of June 30, 2015 and December 31, 2014 was not material. </t>
  </si>
  <si>
    <t>Income Taxes</t>
  </si>
  <si>
    <t>Income Tax Disclosure [Abstract]</t>
  </si>
  <si>
    <t xml:space="preserve">9. Income Taxes The quarterly provision for income taxes is based on the estimated annual effective tax rate, plus any discrete items. The Company updates its estimate of its annual effective tax rate at the end of each quarterly period. The estimate takes into account estimations of annual pre-tax income, the geographic mix of pre-tax income and interpretations of tax laws and the possible outcomes of current and future audits. The following table presents the provision for income taxes and the effective tax rates for the three and six months ended June 30, 2015 and 2014:
Three Months Ended June 30,
Six Months Ended June 30,
2015
2014
2015
2014
(in thousands)
Loss before income taxes
$
(5,694
)
$
(13,380
)
$
(19,284
)
$
(14,892
)
Provision for income taxes
661
311
962
554
Effective tax rate
(11.6
)%
(2.3
)%
(5.0
)%
(3.7
)% The provision for income taxes for the three and six months ended June 30, 2015 and 2014 were primarily related to earnings in foreign jurisdictions. The difference between the provision for or benefit from income taxes that would be derived by applying the statutory rate to the Company’s loss before income taxes and the provision for or benefit from income taxes recorded for the three and six months ended June 30, 2015 and 2014 were primarily attributable to the valuation allowance, the difference in foreign tax rates and an increase in the indefinite lived intangible related deferred tax liability. The Company’s net deferred tax assets relate predominantly to its United States tax jurisdiction. A full valuation allowance against the Company federal and state net deferred tax assets has been in place since the fourth quarter of 2012. The Company periodically evaluates the realizability of its net deferred tax assets based on all available evidence, both positive and negative. The realization of net deferred tax assets is dependent on the Company's ability to generate sufficient future taxable income during periods prior to the expiration of tax attributes to fully utilize these assets. The Company weighed both positive and negative evidence and determined that there is a continued need for a valuation allowance as the Company is in a cumulative loss position over the previous three years, which is considered significant negative evidence. As such, the Company has not changed its judgment regarding the need for a full valuation allowance on its federal and state deferred tax assets as of December 31, 2014 and June 30, 2015. However, continued improvement in the Company's operating results, conditioned on successfully generating increased revenue and managing costs, could lead to reversal of substantially all of the Company's valuation allowance. Until such time, consumption of tax attributes to offset profits will reduce the overall level of deferred tax assets subject to valuation allowance. Should the Company determine that it would be able to realize its remaining deferred tax assets in the foreseeable future, an adjustment to its remaining deferred tax assets would cause a material increase to net income in the period such determination is made. As of June 30, 2015 and December 31, 2014, the Company had unrecognized tax benefits for income taxes associated with uncertain tax positions of $16.7 million and $16.3 million, respectively. If all of these unrecognized tax benefits were recognized, $0.9 million would impact the Company’s effective tax rate after considering the valuation allowance. The Company’s practice is to recognize interest and/or penalties related to income tax matters in income tax expense. The Company has no significant accrued potential penalties and interest as of June 30, 2015 and December 31, 2014, as a significant amount of liabilities have been recorded against loss carryforwards on a net basis. The Company does not expect its unrecognized tax benefits to change significantly over the next 12 months. The Company’s major tax jurisdictions are the United States federal government, the states of California and Massachusetts, Japan, India, China and Singapore. The Company files income tax returns in the United States federal jurisdiction, the states of California and Massachusetts, various other states, and foreign jurisdictions in which it has a subsidiary or branch operations. The United States federal corporation income tax returns beginning with the 2000 tax year remain subject to examination by the Internal Revenue Service, or IRS. The California corporation income tax returns beginning with the 2000 tax year remain subject to examination by the California Franchise Tax Board. As of June 30, 2015, there are no on-going tax audits in the major tax jurisdictions other than India. The Company has settled their India tax audit for the tax year 2010 with an immaterial tax adjustment. The India tax audit remains open for the tax years 2011 and 2012. The Company does not expect any significant tax adjustments from either of these audits. The federal research and development credits law, which was extended through December 31, 2014, has not been extended to the end of 2015. As a result, the 2015 provision for income taxes and the annual effective tax rate did not consider the effects of the federal research and development credits. </t>
  </si>
  <si>
    <t>Segment and Geographic Information</t>
  </si>
  <si>
    <t>Segment Reporting [Abstract]</t>
  </si>
  <si>
    <t>10. Segment and Geographic Information Operating segments are based on components of the Company that engage in business activity that earn revenue and incur expenses and (a) whose operating results are regularly reviewed by the Company’s chief operating decision maker, or CODM, to make decisions about resource allocation and performance and (b) for which discrete financial information is available. The Company manages and operates as one reporting segment. The Company’s revenue consists primarily of sale of semiconductor products and also derives revenue from licensing software and related maintenance and support. The revenue from these sources is classified by the Company as product revenue. The Company also generates revenue from professional service arrangements which is categorized as service revenue. The total service revenue is less than 10% of the Company’s total revenue for the three and six months ended June 30, 2015 and 2014. The Company categorizes its net revenue in two different markets, (i) the enterprise network, data center and access and service provider markets; and (ii) broadband and consumer markets. The net revenue by markets for the periods indicated was as follows:
Three Months Ended June 30,
Six Months Ended June 30,
2015
2014
2015
2014
(in thousands)
Enterprise network, data center and access and service provider markets
$
95,023
$
84,003
$
187,420
$
159,631
Broadband and consumer markets
9,938
6,678
19,319
14,291
$
104,961
$
90,681
$
206,739
$
173,922
The following table is based on the geographic location of the original equipment manufacturers, the contract manufacturers or the distributors who purchased the Company’s products. For sales to the distributors, their geographic location may be different from the geographic locations of the ultimate end customers. Sales by geography for the periods indicated were as follows:
Three Months Ended June 30,
Six Months Ended June 30,
2015
2014
2015
2014
(in thousands)
United States
$
37,211
$
23,727
$
69,216
$
53,804
China
25,218
22,908
51,336
44,912
Finland
8,537
15,193
16,452
22,905
Taiwan
8,184
8,131
16,554
14,329
Korea
4,805
5,921
12,720
9,585
Mexico
8,468
4,602
18,004
9,252
Other countries
12,538
10,199
22,457
19,135
Total
$
104,961
$
90,681
$
206,739
$
173,922
The following table sets forth long lived assets, which consist of property and equipment, net by geographic regions:
As of June 30, 2015
As of December
(in thousands)
United States
$
54,614
$
49,856
All other countries
5,621
7,107
Total
$
60,235
$
56,963</t>
  </si>
  <si>
    <t>Commitments and Contingencies</t>
  </si>
  <si>
    <t>Commitments And Contingencies Disclosure [Abstract]</t>
  </si>
  <si>
    <t xml:space="preserve">11. Commitments and Contingencies The Company is not currently a party to any legal proceedings, the outcome of which, if determined adversely to the Company, would have a material adverse effect on the condensed consolidated financial position, condensed results of operations or condensed cash flows of the Company. The Company leases its facilities under non-cancelable operating leases, which contain renewal options and escalation clauses, and expire on various dates ending in October 2022. The Company also acquires certain assets under capital leases. The capital lease and technology license obligations include future cash payments payable primarily for license agreements with various outside vendors. For license agreements which qualify under capital lease and where installment payments extend beyond one year, the present value of the future installment payments are capitalized and included as part of intangible assets or property and equipment which is amortized over the estimated useful lives of the related licenses. Minimum commitments under non-cancelable operating and capital lease agreements as of June 30, 2015 are as follows:
Capital lease and technology license obligations
Operating leases
Total
(in thousands)
Remainder of 2015
$
12,013
$
3,535
$
15,548
2016
16,503
8,680
25,183
2017
7,353
8,731
16,084
2018
-
8,929
8,929
2019
-
8,847
8,847
2020 thereafter
-
23,135
23,135
$
35,869
$
61,857
$
97,726
Less: Interest component (3.75% annual rate)
1,505
Present value of minimum lease payment
34,364
Current portion of the obligations
$
18,383
Long-term portion of obligations
$
15,981
Rent expense incurred under operating leases was $1.9 million and $1.7 million for the three months ended June 30, 2015 and 2014 On March 30, 2015, Xpliant exercised its option to purchase the manufacturing rights to accelerate the takeover of manufacturing, and to relieve Xpliant from any further obligation to purchase product quantities from Xpliant’s application specific integrated circuit, or ASIC, vendor. In consideration for this, Xpliant agreed to pay a $7.5 million manufacturing rights licensing fee and a per-unit royalty fee for certain ASIC products sold to certain customers for a limited time. The manufacturing rights licensing fee is payable in 4 equal quarterly payments, with the first installment payment due on April 29, 2015 and each of the subsequent three installment payments being due on the first day of the following calendar quarter. The royalty shall be payable within 30 days after the end of each calendar quarter following the sale. Considering the terms of the purchase of the manufacturing rights, the Company recorded the full amount of the manufacturing rights licensing fee within research and development expense on the condensed consolidated statement of operations for the three months ended March 31, 2015 and the related liability was recorded within other accrued expenses and other current liabilities on the condensed consolidated balance sheets. During the three months ended June 30, 2015, the Company paid the first installment due. On January 30, 2015, the Company submitted an initial notification of a voluntary self-disclosure to the U.S. Department of Commerce, Bureau of Industry and Security, or BIS. The notification reported the Company’s discovery that hardware and software, with encryption functionality, may have been exported without the required BIS export license. With the assistance of outside counsel, the Company conducted a review of past export transactions during the past five years, and on July 17, 2015, the Company reported its findings in a full voluntary self-disclosure to BIS. The findings reported that the Company exported certain encryption hardware and software to fifteen government end-users in the People’s Republic of China, Taiwan, Hong Kong, Singapore, India and South Korea, as well as one party on BIS' entity list, without the required BIS export license. The aggregate billings for the reported exports were approximately $0.5 million. The disclosure also addressed the Company’s remedial and corrective actions. BIS is reviewing the Company’s voluntary self-disclosure and the Company is cooperating fully with BIS. Violations of the export control laws may result in civil, administrative or criminal fines or penalties, loss of export privileges, debarment or a combination of these penalties. At this time the Company is unable to determine the outcome of the government’s investigation or its possible effect on the Company. </t>
  </si>
  <si>
    <t>Organization and Basis of Presentation (Policies)</t>
  </si>
  <si>
    <t>Organization</t>
  </si>
  <si>
    <t xml:space="preserve">Organization Cavium, Inc., (the “Company”), was incorporated in the state of California on November 21, 2000 and was reincorporated in the state of Delaware effective February 6, 2007. The Company designs, develops and markets semiconductor processors for intelligent and secure networks. </t>
  </si>
  <si>
    <t>Basis of Presentation</t>
  </si>
  <si>
    <t>Basis of Presentation The condensed consolidated financial statements include the accounts of Cavium, Inc., its wholly owned subsidiaries and a variable interest entity, or VIE, of which the Company is the primary beneficiary. Prior to the closing of the acquisition of Xpliant, Inc. (“Xpliant”) as discussed in Note 5 of Notes to Condensed Financial Statements, the Company accounted for Xpliant as a VIE. Under the accounting principles generally accepted in the United States of America, or US GAAP, a VIE is required to be consolidated by its primary beneficiary. The primary beneficiary is the party that absorbs a majority of the VIE’s anticipated losses and/or a majority of the expected returns. All significant intercompany transactions and balances have been eliminated in consolidation. The condensed consolidated financial statements have been prepared in accordance with US GAAP, and pursuant to the rules and regulations of the Securities and Exchange Commission, or SEC. Accordingly, they do not include all of the information and footnotes required by US GAAP for annual financial statements. For further information, these financial statements should be read in conjunction with the Company’s Annual Report on Form 10-K (File No. 001-33435) on file with the SEC for the year ended December 31, 2014. The condensed consolidated financial statements contain all normal recurring accruals and adjustments that, in the opinion of management, are necessary to state fairly the Company’s condensed consolidated financial position at June 30, 2015 and 2014, and the condensed consolidated results of its operations for the three and six months ended June 30, 2015 and 2014, and condensed consolidated statements of cash flows for the six months ended June 30, 2015 and 2014. The results of operations for the three and six months ended June 30, 2015 are not necessarily indicative of the results to be expected for the full year. The condensed consolidated balance sheet at December 31, 2014 has been derived from the audited consolidated financial statements at that date, but does not include all of the information and footnotes required by US GAAP.</t>
  </si>
  <si>
    <t>Significant Accounting Policies</t>
  </si>
  <si>
    <t>Significant Accounting Policies The Company’s significant accounting policies are disclosed in the Company’s Annual Report on Form 10-K for the year ended December 31, 2014. There had been no material changes to these accounting policies.</t>
  </si>
  <si>
    <t>Recent Accounting Pronouncements</t>
  </si>
  <si>
    <t>Recent Accounting Pronouncements In February 2015, the Financial Accounting Standards Board issued an accounting standards update to improve consolidation guidance related to determining whether limited partnerships and similar legal entities are a VIE. The new guidance requires new disclosures for reporting entities that have explicit arrangements to provide financial support to money market funds. In addition, reporting entities would have to provide disclosures if they have provided any financial support during any of the income statement periods included in the financial statements. The update is effective for interim and annual periods beginning after December 15, 2015, although early adoption is permitted. The guidance may be applied using a modified retrospective approach whereby the entity records a cumulative effect of adoption at the beginning of the fiscal year of initial application. A reporting entity may also apply the amendments on a full retrospective basis. The Company does not expect that this new guidance will have a significant impact on its consolidated financial statements. In May 2014, the Financial Accounting Standards Board, or FASB issued a new guidance on the recognition of revenue from contracts with customers, which includes a single set of rules and criteria for revenue recognition to be used across all industries. The new revenue guidance’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guidance requires five basic steps: identify the contract with the customer, identify the performance obligations in the contract, determine the transaction price, allocate the transaction price to the performance obligations in the contract, and recognize revenue when or as the entity satisfies a performance obligation. This guidance is effective for annual reporting periods beginning after December 15, 2017, including interim periods during the annual period. Early adoption is allowed for annual reporting periods beginning after December 15, 2016. Different transition methods are available - full retrospective method and a modified retrospective (cumulative effect) approach. The Company has not selected the transition method and is currently evaluating the impact of the adoption of this guidance on its consolidated financial statements.</t>
  </si>
  <si>
    <t>Net Loss Per Common Share (Tables)</t>
  </si>
  <si>
    <t>Basic and Diluted Net Loss Per Common Share</t>
  </si>
  <si>
    <t xml:space="preserve">The following table sets forth the computation of net loss per share:
Three Months Ended June 30,
Six Months Ended June 30,
2015
2014
2015
2014
(in thousands, except per share data)
Net loss attributable to the Company
$
(6,355
)
$
(11,044
)
$
(20,246
)
$
(8,697
)
Weighted average common shares outstanding - basic
55,507
53,197
55,196
52,875
Dilutive effect of employee stock plans
-
-
-
-
Weighted average common shares outstanding - diluted
55,507
53,197
55,196
52,875
Net loss per common share, basic
$
(0.11
)
$
(0.21
)
$
(0.37
)
$
(0.16
)
Net loss per common share, diluted
$
(0.11
)
$
(0.21
)
$
(0.37
)
$
(0.16
) </t>
  </si>
  <si>
    <t>Summary of Outstanding Options and Restricted Stock Units Excluded from Computation of Diluted Net Loss Per Common Share</t>
  </si>
  <si>
    <t>The following outstanding options and restricted stock units were excluded from the computation of diluted net loss per common share for the periods presented because including them would have had an anti-dilutive effect:
Three Months Ended June 30,
Six Months Ended June 30,
2015
2014
2015
2014
(in thousands)
Options to purchase common stock
2,186
2,853
2,186
2,853
Restricted stock units
2,627
2,423
2,627
2,423</t>
  </si>
  <si>
    <t>Balance Sheet Components (Tables)</t>
  </si>
  <si>
    <t>Inventories
As of June 30, 2015
As of December
(in thousands)
Work-in-process
$
36,196
$
37,207
Finished goods
14,207
14,715
$
50,403
$
51,922</t>
  </si>
  <si>
    <t>Property and Equipment, Net</t>
  </si>
  <si>
    <t>Property and equipment, net
As of June 30, 2015
As of December 31, 2014
(in thousands)
Test equipment and mask costs
$
58,450
$
50,591
Software, design tools, computer and other equipment
63,538
53,686
Furniture, office equipment and leasehold improvements
4,742
2,500
126,730
106,777
Less: accumulated depreciation and amortization
(66,495
)
(49,814
)
$
60,235
$
56,963</t>
  </si>
  <si>
    <t>Other Accrued Expenses And Other Current Liabilities</t>
  </si>
  <si>
    <t>Other accrued expenses and other current liabilities
As of June 30, 2015
As of December 31, 2014
(in thousands)
Accrued compensation and related benefits
$
5,784
$
4,855
Professional fees
1,304
1,029
Accrued royalty
732
638
Manufacturing rights payable (Note 11)
5,625
-
Income tax payable
643
451
Other
862
809
$
14,950
$
7,782</t>
  </si>
  <si>
    <t>Warranty Accrual</t>
  </si>
  <si>
    <t>The following table presents a rollforward of the warranty liability, which is included within other accrued expenses and other current liabilities above:
Three Months Ended June 30,
Six Months Ended June 30,
2015
2014
2015
2014
(in thousands)
Beginning balance
$
442
$
172
$
227
$
167
Accruals and adjustments
(23
)
40
256
137
Settlements
(55
)
(55
)
(119
)
(147
)
Ending balance
$
364
$
157
$
364
$
157</t>
  </si>
  <si>
    <t>Deferred Revenue</t>
  </si>
  <si>
    <t>Deferred revenue
As of June 30, 2015
As of December 31, 2014
(in thousands)
Services/support and maintenance
$
6,455
$
5,769
Software license/subscription
818
516
$
7,273
$
6,285</t>
  </si>
  <si>
    <t>Goodwill and Intangible Assets, Net (Tables)</t>
  </si>
  <si>
    <t>Intangible Assets, Net</t>
  </si>
  <si>
    <t>Intangible assets, net
As of June 30, 2015
Gross
Accumulated Amortization
Net
Weighted average remaining amortization period (years)
(in thousands)
Technology licenses
$
68,575
(32,467
)
$
36,108
6.50
Existing and core technology - product
42,085
(41,174
)
911
1.49
Customer contracts and relationships
8,991
(8,987
)
4
0.33
Trade name
2,296
(2,296
)
-
-
Order backlog
640
(640
)
-
-
Total amortizable intangible assets
$
122,587
$
(85,564
)
$
37,023
6.38
As of December 31, 2014
Gross
Accumulated Amortization
Net
Weighted average remaining amortization period (years)
(in thousands)
Technology licenses
$
64,002
$
(28,247
)
$
35,755
7.07
Existing and core technology - product
42,085
(40,264
)
1,821
1.39
Customer contracts and relationships
8,991
(8,965
)
26
0.83
Trade name
2,296
(2,254
)
42
0.17
Order backlog
640
(640
)
-
-
Total amortizable intangible assets
$
118,014
$
(80,370
)
$
37,644
6.79</t>
  </si>
  <si>
    <t>Estimated Future Amortization Expense From Amortizable Intangible Assets</t>
  </si>
  <si>
    <t>The estimated future amortization expense of amortizable intangible assets is as follows (in thousands):
Remainder of 2015
$
4,285
2016
7,787
2017
5,796
2018
4,301
2019
3,956
2020 and thereafter
10,898
$
37,023</t>
  </si>
  <si>
    <t>Stockholders' Equity (Tables)</t>
  </si>
  <si>
    <t>Summary of Stock Options Granted and Outstanding</t>
  </si>
  <si>
    <t>The following table summarizes the details related to stock options granted and outstanding under the 2007 Equity Incentive Plan and 2001 Stock Incentive Plan for the six months ended June 30, 2015:
Number of Shares Outstanding
Weighted Average Exercise Price
Balance as of December 31, 2014
2,626,260
$
20.62
Options granted
87,178
64.70
Options exercised
(527,566
)
14.88
Options cancelled and forfeited
-
-
Balance as of June 30, 2015
2,185,872
23.76</t>
  </si>
  <si>
    <t>Assumptions of Fair Value of Employee Option Grant Using Black-Scholes Option - Pricing Model</t>
  </si>
  <si>
    <t>The fair value of each option grant for the three and six months ended June 30, 2015 and 2014 were estimated on the date of grant using the Black-Scholes option-pricing model with the following assumptions below.
Three Months Ended June 30,
Six Months Ended June 30,
2015
2014
2015
2014
Risk-free interest rate
1.34%
1.26%
1.34%
1.26%
Expected life
3.77 years
3.77 years
3.7 7 o 8
3.7 7 o 3
Dividend yield
0%
0%
0%
0%
Volatility
40.96%
45.05%
40.96%
43.76%</t>
  </si>
  <si>
    <t>Summary of Activity of Restricted Stock</t>
  </si>
  <si>
    <t>The following table summarizes the details related to restricted stock units, or RSUs, granted and outstanding under the 2007 Equity Incentive Plan for the six months ended June 30, 2015:
Number of Shares
Weighted-Average Grant Date Fair Value Per Share
Balance as of December 31, 2014
2,464,747
$
39.21
Granted
872,022
61.34
Issued and released
(664,146
)
39.74
Cancelled and forfeited
(46,050
)
39.86
Balance as of June 30, 2015
2,626,573
46.42</t>
  </si>
  <si>
    <t>Detail of Stock-Based Compensation Expense</t>
  </si>
  <si>
    <t>The following table presents the detail of stock-based compensation expense amounts included in the condensed consolidated statement of operations for each of the periods presented:
Three Months Ended
Six Months Ended
2015
2014
2015
2014
(in thousands)
Cost of revenue
$
185
$
240
$
382
$
487
Research and development
7,301
5,629
14,096
11,033
Sales, general and administrative
4,290
4,363
8,997
8,299
$
11,776
$
10,232
$
23,475
$
19,819</t>
  </si>
  <si>
    <t>Income Taxes (Tables)</t>
  </si>
  <si>
    <t>Provision for Income Taxes and Effective Tax Rates</t>
  </si>
  <si>
    <t xml:space="preserve">The following table presents the provision for income taxes and the effective tax rates for the three and six months ended June 30, 2015 and 2014:
Three Months Ended June 30,
Six Months Ended June 30,
2015
2014
2015
2014
(in thousands)
Loss before income taxes
$
(5,694
)
$
(13,380
)
$
(19,284
)
$
(14,892
)
Provision for income taxes
661
311
962
554
Effective tax rate
(11.6
)%
(2.3
)%
(5.0
)%
(3.7
)% </t>
  </si>
  <si>
    <t>Segment and Geographic Information (Tables)</t>
  </si>
  <si>
    <t>Net Revenue by Markets</t>
  </si>
  <si>
    <t>The net revenue by markets for the periods indicated was as follows:
Three Months Ended June 30,
Six Months Ended June 30,
2015
2014
2015
2014
(in thousands)
Enterprise network, data center and access and service provider markets
$
95,023
$
84,003
$
187,420
$
159,631
Broadband and consumer markets
9,938
6,678
19,319
14,291
$
104,961
$
90,681
$
206,739
$
173,922</t>
  </si>
  <si>
    <t>Sales by Geography</t>
  </si>
  <si>
    <t>Sales by geography for the periods indicated were as follows:
Three Months Ended June 30,
Six Months Ended June 30,
2015
2014
2015
2014
(in thousands)
United States
$
37,211
$
23,727
$
69,216
$
53,804
China
25,218
22,908
51,336
44,912
Finland
8,537
15,193
16,452
22,905
Taiwan
8,184
8,131
16,554
14,329
Korea
4,805
5,921
12,720
9,585
Mexico
8,468
4,602
18,004
9,252
Other countries
12,538
10,199
22,457
19,135
Total
$
104,961
$
90,681
$
206,739
$
173,922</t>
  </si>
  <si>
    <t>Long Lived Assets</t>
  </si>
  <si>
    <t>The following table sets forth long lived assets, which consist of property and equipment, net by geographic regions:
As of June 30, 2015
As of December
(in thousands)
United States
$
54,614
$
49,856
All other countries
5,621
7,107
Total
$
60,235
$
56,963</t>
  </si>
  <si>
    <t>Commitments and Contingencies (Tables)</t>
  </si>
  <si>
    <t>Minimum Commitments Under Non-Cancelable Capital and Operating Leases and Technology License Obligations</t>
  </si>
  <si>
    <t>Minimum commitments under non-cancelable operating and capital lease agreements as of June 30, 2015 are as follows:
Capital lease and technology license obligations
Operating leases
Total
(in thousands)
Remainder of 2015
$
12,013
$
3,535
$
15,548
2016
16,503
8,680
25,183
2017
7,353
8,731
16,084
2018
-
8,929
8,929
2019
-
8,847
8,847
2020 thereafter
-
23,135
23,135
$
35,869
$
61,857
$
97,726
Less: Interest component (3.75% annual rate)
1,505
Present value of minimum lease payment
34,364
Current portion of the obligations
$
18,383
Long-term portion of obligations
$
15,981</t>
  </si>
  <si>
    <t>Net Loss Per Common Share (Basic and Diluted Net Loss Per Common Share) (Detail) - USD ($) $ / shares in Units, shares in Thousands, $ in Thousands</t>
  </si>
  <si>
    <t>Weighted average common shares outstanding - basic</t>
  </si>
  <si>
    <t>Weighted average common shares outstanding - diluted</t>
  </si>
  <si>
    <t>Net Loss Per Common Share (Summary of Outstanding Options and Restricted Stock Units Excluded from Computation of Diluted Net Loss Per Common Share) (Detail) - shares shares in Thousands</t>
  </si>
  <si>
    <t>Options To Purchase Common Stock</t>
  </si>
  <si>
    <t>Antidilutive Securities Excluded From Computation Of Earnings Per Share [Line Items]</t>
  </si>
  <si>
    <t>Anti-dilutive securities excluded from the computation of diluted net income (loss) per common share</t>
  </si>
  <si>
    <t>Restricted Stock Units</t>
  </si>
  <si>
    <t>Fair Value Measurements (Narrative) (Detail) - USD ($) $ in Millions</t>
  </si>
  <si>
    <t>Money Market Funds And Short Term Bank Deposits | Fair Value, Inputs, Level 1</t>
  </si>
  <si>
    <t>Fair Value Assets And Liabilities Measured On Recurring And Nonrecurring Basis [Line Items]</t>
  </si>
  <si>
    <t>Cash equivalents</t>
  </si>
  <si>
    <t>Balance Sheet Components (Inventories) (Detail) - USD ($) $ in Thousands</t>
  </si>
  <si>
    <t>Inventory Net [Abstract]</t>
  </si>
  <si>
    <t>Work-in-process</t>
  </si>
  <si>
    <t>Finished goods</t>
  </si>
  <si>
    <t>Balance Sheet Components (Property and Equipment, Net) (Detail) - USD ($) $ in Thousands</t>
  </si>
  <si>
    <t>Property Plant And Equipment [Line Items]</t>
  </si>
  <si>
    <t>Property and equipment, gross</t>
  </si>
  <si>
    <t>Less: accumulated depreciation and amortization</t>
  </si>
  <si>
    <t>Test Equipment and Mask Costs</t>
  </si>
  <si>
    <t>Software, Design Tools, Computer and Other Equipment</t>
  </si>
  <si>
    <t>Furniture, Office Equipment and Leasehold Improvements</t>
  </si>
  <si>
    <t>Balance Sheet Components (Narrative) (Detail) - USD ($) $ in Millions</t>
  </si>
  <si>
    <t>Depreciation and amortization expense</t>
  </si>
  <si>
    <t>Capital lease and certain financing arrangements</t>
  </si>
  <si>
    <t>Amortization expense related to assets under capital lease and certain financing arrangements</t>
  </si>
  <si>
    <t>Balance Sheet Components (Other Accrued Expenses and Other Current Liabilities) (Detail) - USD ($) $ in Thousands</t>
  </si>
  <si>
    <t>Payables and Accruals [Abstract]</t>
  </si>
  <si>
    <t>Accrued compensation and related benefits</t>
  </si>
  <si>
    <t>Professional fees</t>
  </si>
  <si>
    <t>Accrued royalty</t>
  </si>
  <si>
    <t>Manufacturing rights payable (Note 11)</t>
  </si>
  <si>
    <t>Income tax payable</t>
  </si>
  <si>
    <t>Other</t>
  </si>
  <si>
    <t>Accrued expenses and other current liabilities</t>
  </si>
  <si>
    <t>Balance Sheet Components (Warranty Accrual) (Detail) - USD ($) $ in Thousands</t>
  </si>
  <si>
    <t>Product Warranty Accrual, Balance Sheet Classification [Abstract]</t>
  </si>
  <si>
    <t>Beginning balance</t>
  </si>
  <si>
    <t>Accruals and adjustments</t>
  </si>
  <si>
    <t>Settlements</t>
  </si>
  <si>
    <t>Ending balance</t>
  </si>
  <si>
    <t>Balance Sheet Components (Deferred Revenue) (Detail) - USD ($) $ in Thousands</t>
  </si>
  <si>
    <t>Deferred Revenue Arrangement [Line Items]</t>
  </si>
  <si>
    <t>Service / Support and Maintenance</t>
  </si>
  <si>
    <t>Software License / Subscription</t>
  </si>
  <si>
    <t>Business Combination (Narrative) (Detail) - USD ($) $ in Thousands</t>
  </si>
  <si>
    <t>Apr. 29, 2015</t>
  </si>
  <si>
    <t>Jul. 30, 2014</t>
  </si>
  <si>
    <t>Oct. 31, 2014</t>
  </si>
  <si>
    <t>Mar. 31, 2015</t>
  </si>
  <si>
    <t>Dec. 31, 2013</t>
  </si>
  <si>
    <t>Jan. 31, 2014</t>
  </si>
  <si>
    <t>Oct. 08, 2014</t>
  </si>
  <si>
    <t>Business Acquisition [Line Items]</t>
  </si>
  <si>
    <t>Cash advances in exchange for notes</t>
  </si>
  <si>
    <t>Settlement to common shareholders of an acquired entity</t>
  </si>
  <si>
    <t>Net income loss</t>
  </si>
  <si>
    <t>Manufacturing rights licensing fee</t>
  </si>
  <si>
    <t>Xpliant</t>
  </si>
  <si>
    <t>Business combination agreement date</t>
  </si>
  <si>
    <t>Jul. 30,
		2014</t>
  </si>
  <si>
    <t>Original transaction agreement amended date</t>
  </si>
  <si>
    <t>Oct. 8,
		2014</t>
  </si>
  <si>
    <t>Percentage of outstanding securities settled in amendment agreement</t>
  </si>
  <si>
    <t>30.00%</t>
  </si>
  <si>
    <t>70.00%</t>
  </si>
  <si>
    <t>Cash consideration to settle the non-controlling interest convertible notes and convertible security holder</t>
  </si>
  <si>
    <t>Cash bonus to employees</t>
  </si>
  <si>
    <t>Share issued under merger agreement</t>
  </si>
  <si>
    <t>Fair value of shares issued under merger agreement</t>
  </si>
  <si>
    <t>Nine Convertible Notes Receivable</t>
  </si>
  <si>
    <t>Interest rate on notes receivable</t>
  </si>
  <si>
    <t>6.00%</t>
  </si>
  <si>
    <t>Convertible notes receivable maturity date</t>
  </si>
  <si>
    <t>Aug. 31,
		2014</t>
  </si>
  <si>
    <t>Promissory Notes</t>
  </si>
  <si>
    <t>Promissory Notes | Minimum</t>
  </si>
  <si>
    <t>Promissory note, maturity date</t>
  </si>
  <si>
    <t>Apr. 29,
		2015</t>
  </si>
  <si>
    <t>Promissory Notes | Maximum</t>
  </si>
  <si>
    <t>Mar. 31,
		2016</t>
  </si>
  <si>
    <t>Several Convertible Note Receivable | Noncontrolling Interest</t>
  </si>
  <si>
    <t>Notes payable and other</t>
  </si>
  <si>
    <t>Convertible note to third party investor paid by Variable Interest Entity</t>
  </si>
  <si>
    <t>Goodwill and Intangible Assets, Net (Narrative) (Detail) - USD ($) $ in Thousands</t>
  </si>
  <si>
    <t>Amortization expense</t>
  </si>
  <si>
    <t>Goodwill and Intangible Assets, Net (Intangible Assets, Net) (Detail) - USD ($) $ in Thousands</t>
  </si>
  <si>
    <t>12 Months Ended</t>
  </si>
  <si>
    <t>Finite Lived Intangible Assets [Line Items]</t>
  </si>
  <si>
    <t>Finite-lived intangible assets, Gross</t>
  </si>
  <si>
    <t>Finite-lived intangible assets, Accumulated Amortization</t>
  </si>
  <si>
    <t>Finite-lived intangible assets, Net</t>
  </si>
  <si>
    <t>Weighted average remaining amortization period (years)</t>
  </si>
  <si>
    <t>6 years 4 months 17 days</t>
  </si>
  <si>
    <t>6 years 9 months 15 days</t>
  </si>
  <si>
    <t>Technology licenses</t>
  </si>
  <si>
    <t>6 years 6 months</t>
  </si>
  <si>
    <t>7 years 26 days</t>
  </si>
  <si>
    <t>Existing and core technology - product</t>
  </si>
  <si>
    <t>1 year 5 months 27 days</t>
  </si>
  <si>
    <t>1 year 4 months 21 days</t>
  </si>
  <si>
    <t>Customer contracts and relationships</t>
  </si>
  <si>
    <t>3 months 29 days</t>
  </si>
  <si>
    <t>9 months 29 days</t>
  </si>
  <si>
    <t>Trade name</t>
  </si>
  <si>
    <t>2 months 1 day</t>
  </si>
  <si>
    <t>Order backlog</t>
  </si>
  <si>
    <t>Goodwill and Intangible Assets, Net (Estimated Future Amortization Expense from Amortizable Intangible Assets) (Detail) - USD ($) $ in Thousands</t>
  </si>
  <si>
    <t>Remainder of 2015</t>
  </si>
  <si>
    <t>2020 and thereafter</t>
  </si>
  <si>
    <t>Restructuring Accrual (Narrative) (Detail) - USD ($)</t>
  </si>
  <si>
    <t>Mar. 31, 2014</t>
  </si>
  <si>
    <t>Restructuring Cost And Reserve [Line Items]</t>
  </si>
  <si>
    <t>Lease expiration period</t>
  </si>
  <si>
    <t>Oct. 1,
		2022</t>
  </si>
  <si>
    <t>Accrued restructuring related payables</t>
  </si>
  <si>
    <t>Severance And Other Benefits</t>
  </si>
  <si>
    <t>Additional restructuring accrual</t>
  </si>
  <si>
    <t>Excess Facility Related Cost</t>
  </si>
  <si>
    <t>Dec. 31,
		2014</t>
  </si>
  <si>
    <t>Stockholders Equity (Summary of Stock Options Granted and Outstanding) (Detail) - 6 months ended Jun. 30, 2015 - 2007 Equity Incentive Plan and 2001 Stock Incentive Plan - Employee Stock Option - $ / shares</t>
  </si>
  <si>
    <t>Total</t>
  </si>
  <si>
    <t>Share Based Compensation Arrangement By Share Based Payment Award [Line Items]</t>
  </si>
  <si>
    <t>Number of Shares Outstanding, Beginning balance</t>
  </si>
  <si>
    <t>Number of Shares Outstanding, Options granted</t>
  </si>
  <si>
    <t>Number of Shares Outstanding, Options exercised</t>
  </si>
  <si>
    <t>Number of Shares Outstanding, Ending balance</t>
  </si>
  <si>
    <t>Weighted Average Exercise Price, Beginning balance</t>
  </si>
  <si>
    <t>Weighted Average Exercise Price, Options granted</t>
  </si>
  <si>
    <t>Weighted Average Exercise Price, Options exercised</t>
  </si>
  <si>
    <t>Weighted Average Exercise Price, Ending balance</t>
  </si>
  <si>
    <t>Stockholders Equity (Assumptions of Fair Value of Employee Option Grant Using Black-Scholes Option Pricing Model) (Detail)</t>
  </si>
  <si>
    <t>Risk-free interest rate</t>
  </si>
  <si>
    <t>1.34%</t>
  </si>
  <si>
    <t>1.26%</t>
  </si>
  <si>
    <t>Expected life</t>
  </si>
  <si>
    <t>3 years 9 months 7 days</t>
  </si>
  <si>
    <t>Dividend yield</t>
  </si>
  <si>
    <t>0.00%</t>
  </si>
  <si>
    <t>Volatility</t>
  </si>
  <si>
    <t>40.96%</t>
  </si>
  <si>
    <t>45.05%</t>
  </si>
  <si>
    <t>Minimum</t>
  </si>
  <si>
    <t>43.76%</t>
  </si>
  <si>
    <t>Maximum</t>
  </si>
  <si>
    <t>1.41%</t>
  </si>
  <si>
    <t>1.47%</t>
  </si>
  <si>
    <t>4 years 6 months 29 days</t>
  </si>
  <si>
    <t>4 years 6 months 11 days</t>
  </si>
  <si>
    <t>43.03%</t>
  </si>
  <si>
    <t>Stockholders Equity (Narrative) (Detail) - USD ($) $ / shares in Units, $ in Millions</t>
  </si>
  <si>
    <t>1 Months Ended</t>
  </si>
  <si>
    <t>May. 31, 2014</t>
  </si>
  <si>
    <t>Stock Option</t>
  </si>
  <si>
    <t>Estimated weighted-average grant date fair value of options granted</t>
  </si>
  <si>
    <t>Unrecognized compensation cost, net of estimated forfeitures</t>
  </si>
  <si>
    <t>Unrecognized compensation cost expected to be recognized over weighted average period (in years)</t>
  </si>
  <si>
    <t>2 years 3 months 26 days</t>
  </si>
  <si>
    <t>Restricted Stock Units (RSUs)</t>
  </si>
  <si>
    <t>2 years 8 months 12 days</t>
  </si>
  <si>
    <t>Restricted Stock Units (RSUs) | One-Year Performance Officers</t>
  </si>
  <si>
    <t>RSU's granted</t>
  </si>
  <si>
    <t>Compensation expense vesting period (in years)</t>
  </si>
  <si>
    <t>1 year</t>
  </si>
  <si>
    <t>Restricted Stock Units (RSUs) | Two-Year Performance</t>
  </si>
  <si>
    <t>2 years</t>
  </si>
  <si>
    <t>Restricted Stock Units (RSUs) | One Year Performance Other</t>
  </si>
  <si>
    <t>Restricted Stock Units (RSUs) | Four-Year Performance</t>
  </si>
  <si>
    <t>4 years</t>
  </si>
  <si>
    <t>Number of consecutive trading period</t>
  </si>
  <si>
    <t>30 days</t>
  </si>
  <si>
    <t>Market-Performance Based RSU's</t>
  </si>
  <si>
    <t>Stockholders Equity (Summary of Activity of Restricted Stock) (Detail) - 6 months ended Jun. 30, 2015 - 2007 Stock Incentive Plan - Restricted Stock Units (RSUs) - $ / shares</t>
  </si>
  <si>
    <t>Number of Shares, Beginning balance</t>
  </si>
  <si>
    <t>Number of Shares, Granted</t>
  </si>
  <si>
    <t>Number of Shares, Issued and released</t>
  </si>
  <si>
    <t>Number of Shares, Cancelled and forfeited</t>
  </si>
  <si>
    <t>Number of Shares, Ending balance</t>
  </si>
  <si>
    <t>Weighted-Average Grant Date Fair Value Per Share, Beginning balance</t>
  </si>
  <si>
    <t>Weighted-Average Grant Date Fair Value Per Share, Granted</t>
  </si>
  <si>
    <t>Weighted-Average Grant Date Fair Value Per Share, Issued and released</t>
  </si>
  <si>
    <t>Weighted-Average Grant Date Fair Value Per Share, Cancelled and forfeited</t>
  </si>
  <si>
    <t>Weighted-Average Grant Date Fair Value Per Share, Ending balance</t>
  </si>
  <si>
    <t>Stockholders Equity (Detail of Stock-Based Compensation Expense) (Detail) - USD ($) $ in Thousands</t>
  </si>
  <si>
    <t>Income Taxes (Provision for Income Taxes and Effective Tax Rates) (Detail) - USD ($) $ in Thousands</t>
  </si>
  <si>
    <t>Effective tax rate</t>
  </si>
  <si>
    <t>(11.60%)</t>
  </si>
  <si>
    <t>(2.30%)</t>
  </si>
  <si>
    <t>(5.00%)</t>
  </si>
  <si>
    <t>(3.70%)</t>
  </si>
  <si>
    <t>Income Taxes (Narrative) (Detail) - USD ($)</t>
  </si>
  <si>
    <t>Unrecognized tax benefits for income taxes</t>
  </si>
  <si>
    <t>Unrecognized tax benefit that would impact effective tax rate</t>
  </si>
  <si>
    <t>Accrued potential penalties and interest</t>
  </si>
  <si>
    <t>Segment and Geographic Information - (Narrative) (Detail)</t>
  </si>
  <si>
    <t>Jun. 30, 2015Segment</t>
  </si>
  <si>
    <t>Number of operating segments</t>
  </si>
  <si>
    <t>Segment and Geographic Information (Net Revenue by Markets) (Detail) - USD ($) $ in Thousands</t>
  </si>
  <si>
    <t>Segment Reporting Information [Line Items]</t>
  </si>
  <si>
    <t>Enterprise Network, Data Center and Access and Service Provider Markets</t>
  </si>
  <si>
    <t>Broadband and Consumer Markets</t>
  </si>
  <si>
    <t>Segment and Geographic Information (Sales by Geography) (Detail) - USD ($) $ in Thousands</t>
  </si>
  <si>
    <t>United States</t>
  </si>
  <si>
    <t>China</t>
  </si>
  <si>
    <t>Finland</t>
  </si>
  <si>
    <t>Taiwan</t>
  </si>
  <si>
    <t>Korea</t>
  </si>
  <si>
    <t>Mexico</t>
  </si>
  <si>
    <t>Other Countries</t>
  </si>
  <si>
    <t>Segment and Geographic Information (Long Lived Assets) (Detail) - USD ($) $ in Thousands</t>
  </si>
  <si>
    <t>All Other Countries</t>
  </si>
  <si>
    <t>Commitments and Contingencies (Narrative) (Detail) $ in Thousands</t>
  </si>
  <si>
    <t>Jan. 30, 2015USD ($)</t>
  </si>
  <si>
    <t>Jun. 30, 2015USD ($)</t>
  </si>
  <si>
    <t>Mar. 31, 2015USD ($)</t>
  </si>
  <si>
    <t>Jun. 30, 2014USD ($)</t>
  </si>
  <si>
    <t>Mar. 30, 2015Installments</t>
  </si>
  <si>
    <t>Disclosure Commitments And Contingencies Narrative Detail [Line Items]</t>
  </si>
  <si>
    <t>Operating leases, rent expense</t>
  </si>
  <si>
    <t>Aggregate billings for the reported exports under exposure</t>
  </si>
  <si>
    <t>Number of equal installments | Installments</t>
  </si>
  <si>
    <t>License fee periodic payment description</t>
  </si>
  <si>
    <t>The manufacturing rights licensing fee is payable in 4 equal quarterly payments, with the first installment payment due on April 29, 2015 and each of the subsequent three installment payments being due on the first day of the following calendar quarter.</t>
  </si>
  <si>
    <t>Royalty fee periodic payment description</t>
  </si>
  <si>
    <t>The royalty shall be payable within 30 days after the end of each calendar quarter following the sale.</t>
  </si>
  <si>
    <t>Commitments and Contingencies (Minimum Commitments Under Non-Cancelable Capital and Operating Leases and Technology License Obligations) (Detail) - USD ($) $ in Thousands</t>
  </si>
  <si>
    <t>Total capital lease, technology license and operating lease obligations</t>
  </si>
  <si>
    <t>Current portion of the obligations</t>
  </si>
  <si>
    <t>Long-term portion of obligations</t>
  </si>
  <si>
    <t>2020 thereafter</t>
  </si>
  <si>
    <t>Capital Lease and Technology License Obligations</t>
  </si>
  <si>
    <t>Less: Interest component (3.75% annual rate)</t>
  </si>
  <si>
    <t>Present value of minimum lease payment</t>
  </si>
  <si>
    <t>Operating Leases</t>
  </si>
  <si>
    <t>Commitments and Contingencies (Minimum Commitments Under Non-Cancelable Capital and Operating Leases and Technology License Obligations) (Parenthetical) (Detail)</t>
  </si>
  <si>
    <t>Interest component</t>
  </si>
  <si>
    <t>3.75%</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175609</v>
      </c>
    </row>
    <row spans="1:3" r="12">
      <c s="4" t="s" r="A12">
        <v>19</v>
      </c>
      <c s="4" t="s" r="B12">
        <v>20</v>
      </c>
    </row>
    <row spans="1:3" r="13">
      <c s="4" t="s" r="A13">
        <v>21</v>
      </c>
      <c s="4" t="s" r="B13">
        <v>22</v>
      </c>
    </row>
    <row spans="1:3" r="14">
      <c s="4" t="s" r="A14">
        <v>23</v>
      </c>
      <c s="5" t="n" r="C14">
        <v>556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29</v>
      </c>
      <c s="2" t="s" r="B1">
        <v>1</v>
      </c>
    </row>
    <row spans="1:2" r="2">
      <c s="2" t="s" r="B2">
        <v>2</v>
      </c>
    </row>
    <row spans="1:2" r="3">
      <c s="3" t="s" r="A3">
        <v>130</v>
      </c>
    </row>
    <row spans="1:2" r="4">
      <c s="4" t="s" r="A4">
        <v>129</v>
      </c>
      <c s="4" t="s"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32</v>
      </c>
      <c s="2" t="s" r="B1">
        <v>1</v>
      </c>
    </row>
    <row spans="1:2" r="2">
      <c s="2" t="s" r="B2">
        <v>2</v>
      </c>
    </row>
    <row spans="1:2" r="3">
      <c s="3" t="s" r="A3">
        <v>133</v>
      </c>
    </row>
    <row spans="1:2" r="4">
      <c s="4" t="s" r="A4">
        <v>132</v>
      </c>
      <c s="4" t="s"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35</v>
      </c>
      <c s="2" t="s" r="B1">
        <v>1</v>
      </c>
    </row>
    <row spans="1:2" r="2">
      <c s="2" t="s" r="B2">
        <v>2</v>
      </c>
    </row>
    <row spans="1:2" r="3">
      <c s="3" t="s" r="A3">
        <v>136</v>
      </c>
    </row>
    <row spans="1:2" r="4">
      <c s="4" t="s" r="A4">
        <v>135</v>
      </c>
      <c s="4" t="s"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s="1" t="s" r="A1">
        <v>150</v>
      </c>
      <c s="2" t="s" r="B1">
        <v>1</v>
      </c>
    </row>
    <row spans="1:2" r="2">
      <c s="2" t="s" r="B2">
        <v>2</v>
      </c>
    </row>
    <row spans="1:2" r="3">
      <c s="3" t="s" r="A3">
        <v>119</v>
      </c>
    </row>
    <row spans="1:2" r="4">
      <c s="4" t="s" r="A4">
        <v>151</v>
      </c>
      <c s="4" t="s" r="B4">
        <v>152</v>
      </c>
    </row>
    <row spans="1:2" r="5">
      <c s="4" t="s" r="A5">
        <v>153</v>
      </c>
      <c s="4" t="s" r="B5">
        <v>154</v>
      </c>
    </row>
    <row spans="1:2" r="6">
      <c s="4" t="s" r="A6">
        <v>155</v>
      </c>
      <c s="4" t="s" r="B6">
        <v>156</v>
      </c>
    </row>
    <row spans="1:2" r="7">
      <c s="4" t="s" r="A7">
        <v>157</v>
      </c>
      <c s="4" t="s" r="B7">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59</v>
      </c>
      <c s="2" t="s" r="B1">
        <v>1</v>
      </c>
    </row>
    <row spans="1:2" r="2">
      <c s="2" t="s" r="B2">
        <v>2</v>
      </c>
    </row>
    <row spans="1:2" r="3">
      <c s="3" t="s" r="A3">
        <v>122</v>
      </c>
    </row>
    <row spans="1:2" r="4">
      <c s="4" t="s" r="A4">
        <v>160</v>
      </c>
      <c s="4" t="s" r="B4">
        <v>161</v>
      </c>
    </row>
    <row spans="1:2" r="5">
      <c s="4" t="s" r="A5">
        <v>162</v>
      </c>
      <c s="4" t="s" r="B5">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s="1" t="s" r="A1">
        <v>164</v>
      </c>
      <c s="2" t="s" r="B1">
        <v>1</v>
      </c>
    </row>
    <row spans="1:2" r="2">
      <c s="2" t="s" r="B2">
        <v>2</v>
      </c>
    </row>
    <row spans="1:2" r="3">
      <c s="3" t="s" r="A3">
        <v>119</v>
      </c>
    </row>
    <row spans="1:2" r="4">
      <c s="4" t="s" r="A4">
        <v>29</v>
      </c>
      <c s="4" t="s" r="B4">
        <v>165</v>
      </c>
    </row>
    <row spans="1:2" r="5">
      <c s="4" t="s" r="A5">
        <v>166</v>
      </c>
      <c s="4" t="s" r="B5">
        <v>167</v>
      </c>
    </row>
    <row spans="1:2" r="6">
      <c s="4" t="s" r="A6">
        <v>168</v>
      </c>
      <c s="4" t="s" r="B6">
        <v>169</v>
      </c>
    </row>
    <row spans="1:2" r="7">
      <c s="4" t="s" r="A7">
        <v>170</v>
      </c>
      <c s="4" t="s" r="B7">
        <v>171</v>
      </c>
    </row>
    <row spans="1:2" r="8">
      <c s="4" t="s" r="A8">
        <v>172</v>
      </c>
      <c s="4" t="s" r="B8">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21984</v>
      </c>
      <c s="7" t="n" r="C3">
        <v>131718</v>
      </c>
    </row>
    <row spans="1:3" r="4">
      <c s="4" t="s" r="A4">
        <v>28</v>
      </c>
      <c s="5" t="n" r="B4">
        <v>67165</v>
      </c>
      <c s="5" t="n" r="C4">
        <v>48199</v>
      </c>
    </row>
    <row spans="1:3" r="5">
      <c s="4" t="s" r="A5">
        <v>29</v>
      </c>
      <c s="5" t="n" r="B5">
        <v>50403</v>
      </c>
      <c s="5" t="n" r="C5">
        <v>51922</v>
      </c>
    </row>
    <row spans="1:3" r="6">
      <c s="4" t="s" r="A6">
        <v>30</v>
      </c>
      <c s="5" t="n" r="B6">
        <v>9312</v>
      </c>
      <c s="5" t="n" r="C6">
        <v>9130</v>
      </c>
    </row>
    <row spans="1:3" r="7">
      <c s="4" t="s" r="A7">
        <v>31</v>
      </c>
      <c s="5" t="n" r="B7">
        <v>248864</v>
      </c>
      <c s="5" t="n" r="C7">
        <v>240969</v>
      </c>
    </row>
    <row spans="1:3" r="8">
      <c s="4" t="s" r="A8">
        <v>32</v>
      </c>
      <c s="5" t="n" r="B8">
        <v>60235</v>
      </c>
      <c s="5" t="n" r="C8">
        <v>56963</v>
      </c>
    </row>
    <row spans="1:3" r="9">
      <c s="4" t="s" r="A9">
        <v>33</v>
      </c>
      <c s="5" t="n" r="B9">
        <v>37023</v>
      </c>
      <c s="5" t="n" r="C9">
        <v>37644</v>
      </c>
    </row>
    <row spans="1:3" r="10">
      <c s="4" t="s" r="A10">
        <v>34</v>
      </c>
      <c s="5" t="n" r="B10">
        <v>71478</v>
      </c>
      <c s="5" t="n" r="C10">
        <v>71478</v>
      </c>
    </row>
    <row spans="1:3" r="11">
      <c s="4" t="s" r="A11">
        <v>35</v>
      </c>
      <c s="5" t="n" r="B11">
        <v>1952</v>
      </c>
      <c s="5" t="n" r="C11">
        <v>1806</v>
      </c>
    </row>
    <row spans="1:3" r="12">
      <c s="4" t="s" r="A12">
        <v>36</v>
      </c>
      <c s="5" t="n" r="B12">
        <v>419552</v>
      </c>
      <c s="5" t="n" r="C12">
        <v>408860</v>
      </c>
    </row>
    <row spans="1:3" r="13">
      <c s="3" t="s" r="A13">
        <v>37</v>
      </c>
    </row>
    <row spans="1:3" r="14">
      <c s="4" t="s" r="A14">
        <v>38</v>
      </c>
      <c s="5" t="n" r="B14">
        <v>32702</v>
      </c>
      <c s="5" t="n" r="C14">
        <v>26447</v>
      </c>
    </row>
    <row spans="1:3" r="15">
      <c s="4" t="s" r="A15">
        <v>39</v>
      </c>
      <c s="5" t="n" r="B15">
        <v>14950</v>
      </c>
      <c s="5" t="n" r="C15">
        <v>7782</v>
      </c>
    </row>
    <row spans="1:3" r="16">
      <c s="4" t="s" r="A16">
        <v>40</v>
      </c>
      <c s="5" t="n" r="B16">
        <v>7273</v>
      </c>
      <c s="5" t="n" r="C16">
        <v>6285</v>
      </c>
    </row>
    <row spans="1:3" r="17">
      <c s="4" t="s" r="A17">
        <v>41</v>
      </c>
      <c s="5" t="n" r="B17">
        <v>18383</v>
      </c>
      <c s="5" t="n" r="C17">
        <v>23002</v>
      </c>
    </row>
    <row spans="1:3" r="18">
      <c s="4" t="s" r="A18">
        <v>42</v>
      </c>
      <c s="5" t="n" r="B18">
        <v>73308</v>
      </c>
      <c s="5" t="n" r="C18">
        <v>63516</v>
      </c>
    </row>
    <row spans="1:3" r="19">
      <c s="4" t="s" r="A19">
        <v>43</v>
      </c>
      <c s="5" t="n" r="B19">
        <v>15981</v>
      </c>
      <c s="5" t="n" r="C19">
        <v>22894</v>
      </c>
    </row>
    <row spans="1:3" r="20">
      <c s="4" t="s" r="A20">
        <v>44</v>
      </c>
      <c s="5" t="n" r="B20">
        <v>3159</v>
      </c>
      <c s="5" t="n" r="C20">
        <v>2836</v>
      </c>
    </row>
    <row spans="1:3" r="21">
      <c s="4" t="s" r="A21">
        <v>45</v>
      </c>
      <c s="5" t="n" r="B21">
        <v>2970</v>
      </c>
      <c s="5" t="n" r="C21">
        <v>2931</v>
      </c>
    </row>
    <row spans="1:3" r="22">
      <c s="4" t="s" r="A22">
        <v>46</v>
      </c>
      <c s="7" t="n" r="B22">
        <v>95418</v>
      </c>
      <c s="7" t="n" r="C22">
        <v>92177</v>
      </c>
    </row>
    <row spans="1:3" r="23">
      <c s="4" t="s" r="A23">
        <v>47</v>
      </c>
    </row>
    <row spans="1:3" r="24">
      <c s="3" t="s" r="A24">
        <v>48</v>
      </c>
    </row>
    <row spans="1:3" r="25">
      <c s="4" t="s" r="A25">
        <v>49</v>
      </c>
      <c s="7" t="n" r="B25">
        <v>56</v>
      </c>
      <c s="7" t="n" r="C25">
        <v>54</v>
      </c>
    </row>
    <row spans="1:3" r="26">
      <c s="4" t="s" r="A26">
        <v>50</v>
      </c>
      <c s="5" t="n" r="B26">
        <v>516676</v>
      </c>
      <c s="5" t="n" r="C26">
        <v>488981</v>
      </c>
    </row>
    <row spans="1:3" r="27">
      <c s="4" t="s" r="A27">
        <v>51</v>
      </c>
      <c s="5" t="n" r="B27">
        <v>-192598</v>
      </c>
      <c s="5" t="n" r="C27">
        <v>-172352</v>
      </c>
    </row>
    <row spans="1:3" r="28">
      <c s="4" t="s" r="A28">
        <v>52</v>
      </c>
      <c s="5" t="n" r="B28">
        <v>324134</v>
      </c>
      <c s="5" t="n" r="C28">
        <v>316683</v>
      </c>
    </row>
    <row spans="1:3" r="29">
      <c s="4" t="s" r="A29">
        <v>53</v>
      </c>
      <c s="7" t="n" r="B29">
        <v>419552</v>
      </c>
      <c s="7" t="n" r="C29">
        <v>4088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t="s" r="A1">
        <v>174</v>
      </c>
      <c s="2" t="s" r="B1">
        <v>1</v>
      </c>
    </row>
    <row spans="1:2" r="2">
      <c s="2" t="s" r="B2">
        <v>2</v>
      </c>
    </row>
    <row spans="1:2" r="3">
      <c s="3" t="s" r="A3">
        <v>133</v>
      </c>
    </row>
    <row spans="1:2" r="4">
      <c s="4" t="s" r="A4">
        <v>175</v>
      </c>
      <c s="4" t="s" r="B4">
        <v>176</v>
      </c>
    </row>
    <row spans="1:2" r="5">
      <c s="4" t="s" r="A5">
        <v>177</v>
      </c>
      <c s="4" t="s" r="B5">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179</v>
      </c>
      <c s="2" t="s" r="B1">
        <v>1</v>
      </c>
    </row>
    <row spans="1:2" r="2">
      <c s="2" t="s" r="B2">
        <v>2</v>
      </c>
    </row>
    <row spans="1:2" r="3">
      <c s="3" t="s" r="A3">
        <v>139</v>
      </c>
    </row>
    <row spans="1:2" r="4">
      <c s="4" t="s" r="A4">
        <v>180</v>
      </c>
      <c s="4" t="s" r="B4">
        <v>181</v>
      </c>
    </row>
    <row spans="1:2" r="5">
      <c s="4" t="s" r="A5">
        <v>182</v>
      </c>
      <c s="4" t="s" r="B5">
        <v>183</v>
      </c>
    </row>
    <row spans="1:2" r="6">
      <c s="4" t="s" r="A6">
        <v>184</v>
      </c>
      <c s="4" t="s" r="B6">
        <v>185</v>
      </c>
    </row>
    <row spans="1:2" r="7">
      <c s="4" t="s" r="A7">
        <v>186</v>
      </c>
      <c s="4" t="s" r="B7">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88</v>
      </c>
      <c s="2" t="s" r="B1">
        <v>1</v>
      </c>
    </row>
    <row spans="1:2" r="2">
      <c s="2" t="s" r="B2">
        <v>2</v>
      </c>
    </row>
    <row spans="1:2" r="3">
      <c s="3" t="s" r="A3">
        <v>142</v>
      </c>
    </row>
    <row spans="1:2" r="4">
      <c s="4" t="s" r="A4">
        <v>189</v>
      </c>
      <c s="4" t="s" r="B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s="1" t="s" r="A1">
        <v>191</v>
      </c>
      <c s="2" t="s" r="B1">
        <v>1</v>
      </c>
    </row>
    <row spans="1:2" r="2">
      <c s="2" t="s" r="B2">
        <v>2</v>
      </c>
    </row>
    <row spans="1:2" r="3">
      <c s="3" t="s" r="A3">
        <v>145</v>
      </c>
    </row>
    <row spans="1:2" r="4">
      <c s="4" t="s" r="A4">
        <v>192</v>
      </c>
      <c s="4" t="s" r="B4">
        <v>193</v>
      </c>
    </row>
    <row spans="1:2" r="5">
      <c s="4" t="s" r="A5">
        <v>194</v>
      </c>
      <c s="4" t="s" r="B5">
        <v>195</v>
      </c>
    </row>
    <row spans="1:2" r="6">
      <c s="4" t="s" r="A6">
        <v>196</v>
      </c>
      <c s="4" t="s" r="B6">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8</v>
      </c>
      <c s="2" t="s" r="B1">
        <v>1</v>
      </c>
    </row>
    <row spans="1:2" r="2">
      <c s="2" t="s" r="B2">
        <v>2</v>
      </c>
    </row>
    <row spans="1:2" r="3">
      <c s="3" t="s" r="A3">
        <v>148</v>
      </c>
    </row>
    <row spans="1:2" r="4">
      <c s="4" t="s" r="A4">
        <v>199</v>
      </c>
      <c s="4" t="s" r="B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01</v>
      </c>
      <c s="2" t="s" r="B1">
        <v>62</v>
      </c>
      <c s="2" t="s" r="D1">
        <v>1</v>
      </c>
    </row>
    <row spans="1:5" r="2">
      <c s="2" t="s" r="B2">
        <v>2</v>
      </c>
      <c s="2" t="s" r="C2">
        <v>63</v>
      </c>
      <c s="2" t="s" r="D2">
        <v>2</v>
      </c>
      <c s="2" t="s" r="E2">
        <v>63</v>
      </c>
    </row>
    <row spans="1:5" r="3">
      <c s="3" t="s" r="A3">
        <v>122</v>
      </c>
    </row>
    <row spans="1:5" r="4">
      <c s="4" t="s" r="A4">
        <v>82</v>
      </c>
      <c s="7" t="n" r="B4">
        <v>-6355</v>
      </c>
      <c s="7" t="n" r="C4">
        <v>-11044</v>
      </c>
      <c s="7" t="n" r="D4">
        <v>-20246</v>
      </c>
      <c s="7" t="n" r="E4">
        <v>-8697</v>
      </c>
    </row>
    <row spans="1:5" r="5">
      <c s="4" t="s" r="A5">
        <v>202</v>
      </c>
      <c s="5" t="n" r="B5">
        <v>55507</v>
      </c>
      <c s="5" t="n" r="C5">
        <v>53197</v>
      </c>
      <c s="5" t="n" r="D5">
        <v>55196</v>
      </c>
      <c s="5" t="n" r="E5">
        <v>52875</v>
      </c>
    </row>
    <row spans="1:5" r="6">
      <c s="4" t="s" r="A6">
        <v>203</v>
      </c>
      <c s="5" t="n" r="B6">
        <v>55507</v>
      </c>
      <c s="5" t="n" r="C6">
        <v>53197</v>
      </c>
      <c s="5" t="n" r="D6">
        <v>55196</v>
      </c>
      <c s="5" t="n" r="E6">
        <v>52875</v>
      </c>
    </row>
    <row spans="1:5" r="7">
      <c s="4" t="s" r="A7">
        <v>84</v>
      </c>
      <c s="9" t="n" r="B7">
        <v>-0.11</v>
      </c>
      <c s="9" t="n" r="C7">
        <v>-0.21</v>
      </c>
      <c s="9" t="n" r="D7">
        <v>-0.37</v>
      </c>
      <c s="9" t="n" r="E7">
        <v>-0.16</v>
      </c>
    </row>
    <row spans="1:5" r="8">
      <c s="4" t="s" r="A8">
        <v>86</v>
      </c>
      <c s="9" t="n" r="B8">
        <v>-0.11</v>
      </c>
      <c s="9" t="n" r="C8">
        <v>-0.21</v>
      </c>
      <c s="9" t="n" r="D8">
        <v>-0.37</v>
      </c>
      <c s="9" t="n" r="E8">
        <v>-0.1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04</v>
      </c>
      <c s="2" t="s" r="B1">
        <v>62</v>
      </c>
      <c s="2" t="s" r="D1">
        <v>1</v>
      </c>
    </row>
    <row spans="1:5" r="2">
      <c s="2" t="s" r="B2">
        <v>2</v>
      </c>
      <c s="2" t="s" r="C2">
        <v>63</v>
      </c>
      <c s="2" t="s" r="D2">
        <v>2</v>
      </c>
      <c s="2" t="s" r="E2">
        <v>63</v>
      </c>
    </row>
    <row spans="1:5" r="3">
      <c s="4" t="s" r="A3">
        <v>205</v>
      </c>
    </row>
    <row spans="1:5" r="4">
      <c s="3" t="s" r="A4">
        <v>206</v>
      </c>
    </row>
    <row spans="1:5" r="5">
      <c s="4" t="s" r="A5">
        <v>207</v>
      </c>
      <c s="5" t="n" r="B5">
        <v>2186</v>
      </c>
      <c s="5" t="n" r="C5">
        <v>2853</v>
      </c>
      <c s="5" t="n" r="D5">
        <v>2186</v>
      </c>
      <c s="5" t="n" r="E5">
        <v>2853</v>
      </c>
    </row>
    <row spans="1:5" r="6">
      <c s="4" t="s" r="A6">
        <v>208</v>
      </c>
    </row>
    <row spans="1:5" r="7">
      <c s="3" t="s" r="A7">
        <v>206</v>
      </c>
    </row>
    <row spans="1:5" r="8">
      <c s="4" t="s" r="A8">
        <v>207</v>
      </c>
      <c s="5" t="n" r="B8">
        <v>2627</v>
      </c>
      <c s="5" t="n" r="C8">
        <v>2423</v>
      </c>
      <c s="5" t="n" r="D8">
        <v>2627</v>
      </c>
      <c s="5" t="n" r="E8">
        <v>242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09</v>
      </c>
      <c s="2" t="s" r="B1">
        <v>2</v>
      </c>
      <c s="2" t="s" r="C1">
        <v>25</v>
      </c>
    </row>
    <row spans="1:3" r="2">
      <c s="4" t="s" r="A2">
        <v>210</v>
      </c>
    </row>
    <row spans="1:3" r="3">
      <c s="3" t="s" r="A3">
        <v>211</v>
      </c>
    </row>
    <row spans="1:3" r="4">
      <c s="4" t="s" r="A4">
        <v>212</v>
      </c>
      <c s="10" t="n" r="B4">
        <v>87.2</v>
      </c>
      <c s="10" t="n" r="C4">
        <v>93.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213</v>
      </c>
      <c s="2" t="s" r="B1">
        <v>2</v>
      </c>
      <c s="2" t="s" r="C1">
        <v>25</v>
      </c>
    </row>
    <row spans="1:3" r="2">
      <c s="3" t="s" r="A2">
        <v>214</v>
      </c>
    </row>
    <row spans="1:3" r="3">
      <c s="4" t="s" r="A3">
        <v>215</v>
      </c>
      <c s="7" t="n" r="B3">
        <v>36196</v>
      </c>
      <c s="7" t="n" r="C3">
        <v>37207</v>
      </c>
    </row>
    <row spans="1:3" r="4">
      <c s="4" t="s" r="A4">
        <v>216</v>
      </c>
      <c s="5" t="n" r="B4">
        <v>14207</v>
      </c>
      <c s="5" t="n" r="C4">
        <v>14715</v>
      </c>
    </row>
    <row spans="1:3" r="5">
      <c s="4" t="s" r="A5">
        <v>29</v>
      </c>
      <c s="7" t="n" r="B5">
        <v>50403</v>
      </c>
      <c s="7" t="n" r="C5">
        <v>5192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17</v>
      </c>
      <c s="2" t="s" r="B1">
        <v>2</v>
      </c>
      <c s="2" t="s" r="C1">
        <v>25</v>
      </c>
    </row>
    <row spans="1:3" r="2">
      <c s="3" t="s" r="A2">
        <v>218</v>
      </c>
    </row>
    <row spans="1:3" r="3">
      <c s="4" t="s" r="A3">
        <v>219</v>
      </c>
      <c s="7" t="n" r="B3">
        <v>126730</v>
      </c>
      <c s="7" t="n" r="C3">
        <v>106777</v>
      </c>
    </row>
    <row spans="1:3" r="4">
      <c s="4" t="s" r="A4">
        <v>220</v>
      </c>
      <c s="5" t="n" r="B4">
        <v>-66495</v>
      </c>
      <c s="5" t="n" r="C4">
        <v>-49814</v>
      </c>
    </row>
    <row spans="1:3" r="5">
      <c s="4" t="s" r="A5">
        <v>32</v>
      </c>
      <c s="5" t="n" r="B5">
        <v>60235</v>
      </c>
      <c s="5" t="n" r="C5">
        <v>56963</v>
      </c>
    </row>
    <row spans="1:3" r="6">
      <c s="4" t="s" r="A6">
        <v>221</v>
      </c>
    </row>
    <row spans="1:3" r="7">
      <c s="3" t="s" r="A7">
        <v>218</v>
      </c>
    </row>
    <row spans="1:3" r="8">
      <c s="4" t="s" r="A8">
        <v>219</v>
      </c>
      <c s="5" t="n" r="B8">
        <v>58450</v>
      </c>
      <c s="5" t="n" r="C8">
        <v>50591</v>
      </c>
    </row>
    <row spans="1:3" r="9">
      <c s="4" t="s" r="A9">
        <v>222</v>
      </c>
    </row>
    <row spans="1:3" r="10">
      <c s="3" t="s" r="A10">
        <v>218</v>
      </c>
    </row>
    <row spans="1:3" r="11">
      <c s="4" t="s" r="A11">
        <v>219</v>
      </c>
      <c s="5" t="n" r="B11">
        <v>63538</v>
      </c>
      <c s="5" t="n" r="C11">
        <v>53686</v>
      </c>
    </row>
    <row spans="1:3" r="12">
      <c s="4" t="s" r="A12">
        <v>223</v>
      </c>
    </row>
    <row spans="1:3" r="13">
      <c s="3" t="s" r="A13">
        <v>218</v>
      </c>
    </row>
    <row spans="1:3" r="14">
      <c s="4" t="s" r="A14">
        <v>219</v>
      </c>
      <c s="7" t="n" r="B14">
        <v>4742</v>
      </c>
      <c s="7" t="n" r="C14">
        <v>2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v>
      </c>
      <c s="2" t="s" r="B1">
        <v>2</v>
      </c>
      <c s="2" t="s" r="C1">
        <v>25</v>
      </c>
    </row>
    <row spans="1:3" r="2">
      <c s="3" t="s" r="A2">
        <v>55</v>
      </c>
    </row>
    <row spans="1:3" r="3">
      <c s="4" t="s" r="A3">
        <v>56</v>
      </c>
      <c s="7" t="n" r="B3">
        <v>1004</v>
      </c>
      <c s="7" t="n" r="C3">
        <v>1142</v>
      </c>
    </row>
    <row spans="1:3" r="4">
      <c s="4" t="s" r="A4">
        <v>57</v>
      </c>
      <c s="8" t="n" r="B4">
        <v>0.001</v>
      </c>
      <c s="8" t="n" r="C4">
        <v>0.001</v>
      </c>
    </row>
    <row spans="1:3" r="5">
      <c s="4" t="s" r="A5">
        <v>58</v>
      </c>
      <c s="5" t="n" r="B5">
        <v>200000000</v>
      </c>
      <c s="5" t="n" r="C5">
        <v>200000000</v>
      </c>
    </row>
    <row spans="1:3" r="6">
      <c s="4" t="s" r="A6">
        <v>59</v>
      </c>
      <c s="5" t="n" r="B6">
        <v>55650000</v>
      </c>
      <c s="5" t="n" r="C6">
        <v>54458288</v>
      </c>
    </row>
    <row spans="1:3" r="7">
      <c s="4" t="s" r="A7">
        <v>60</v>
      </c>
      <c s="5" t="n" r="B7">
        <v>55650000</v>
      </c>
      <c s="5" t="n" r="C7">
        <v>544582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24</v>
      </c>
      <c s="2" t="s" r="B1">
        <v>62</v>
      </c>
      <c s="2" t="s" r="D1">
        <v>1</v>
      </c>
    </row>
    <row spans="1:6" r="2">
      <c s="2" t="s" r="B2">
        <v>2</v>
      </c>
      <c s="2" t="s" r="C2">
        <v>63</v>
      </c>
      <c s="2" t="s" r="D2">
        <v>2</v>
      </c>
      <c s="2" t="s" r="E2">
        <v>63</v>
      </c>
      <c s="2" t="s" r="F2">
        <v>25</v>
      </c>
    </row>
    <row spans="1:6" r="3">
      <c s="3" t="s" r="A3">
        <v>119</v>
      </c>
    </row>
    <row spans="1:6" r="4">
      <c s="4" t="s" r="A4">
        <v>225</v>
      </c>
      <c s="10" t="n" r="B4">
        <v>9.300000000000001</v>
      </c>
      <c s="10" t="n" r="C4">
        <v>4.5</v>
      </c>
      <c s="10" t="n" r="D4">
        <v>16.8</v>
      </c>
      <c s="10" t="n" r="E4">
        <v>8.699999999999999</v>
      </c>
    </row>
    <row spans="1:6" r="5">
      <c s="4" t="s" r="A5">
        <v>226</v>
      </c>
      <c s="11" t="n" r="B5">
        <v>28.3</v>
      </c>
      <c s="11" t="n" r="D5">
        <v>28.3</v>
      </c>
      <c s="10" t="n" r="F5">
        <v>35.8</v>
      </c>
    </row>
    <row spans="1:6" r="6">
      <c s="4" t="s" r="A6">
        <v>227</v>
      </c>
      <c s="10" t="n" r="B6">
        <v>3.7</v>
      </c>
      <c s="7" t="n" r="C6">
        <v>2</v>
      </c>
      <c s="10" t="n" r="D6">
        <v>7.4</v>
      </c>
      <c s="10" t="n" r="E6">
        <v>3.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8</v>
      </c>
      <c s="2" t="s" r="B1">
        <v>2</v>
      </c>
      <c s="2" t="s" r="C1">
        <v>25</v>
      </c>
    </row>
    <row spans="1:3" r="2">
      <c s="3" t="s" r="A2">
        <v>229</v>
      </c>
    </row>
    <row spans="1:3" r="3">
      <c s="4" t="s" r="A3">
        <v>230</v>
      </c>
      <c s="7" t="n" r="B3">
        <v>5784</v>
      </c>
      <c s="7" t="n" r="C3">
        <v>4855</v>
      </c>
    </row>
    <row spans="1:3" r="4">
      <c s="4" t="s" r="A4">
        <v>231</v>
      </c>
      <c s="5" t="n" r="B4">
        <v>1304</v>
      </c>
      <c s="5" t="n" r="C4">
        <v>1029</v>
      </c>
    </row>
    <row spans="1:3" r="5">
      <c s="4" t="s" r="A5">
        <v>232</v>
      </c>
      <c s="5" t="n" r="B5">
        <v>732</v>
      </c>
      <c s="5" t="n" r="C5">
        <v>638</v>
      </c>
    </row>
    <row spans="1:3" r="6">
      <c s="4" t="s" r="A6">
        <v>233</v>
      </c>
      <c s="5" t="n" r="B6">
        <v>5625</v>
      </c>
    </row>
    <row spans="1:3" r="7">
      <c s="4" t="s" r="A7">
        <v>234</v>
      </c>
      <c s="5" t="n" r="B7">
        <v>643</v>
      </c>
      <c s="5" t="n" r="C7">
        <v>451</v>
      </c>
    </row>
    <row spans="1:3" r="8">
      <c s="4" t="s" r="A8">
        <v>235</v>
      </c>
      <c s="5" t="n" r="B8">
        <v>862</v>
      </c>
      <c s="5" t="n" r="C8">
        <v>809</v>
      </c>
    </row>
    <row spans="1:3" r="9">
      <c s="4" t="s" r="A9">
        <v>236</v>
      </c>
      <c s="7" t="n" r="B9">
        <v>14950</v>
      </c>
      <c s="7" t="n" r="C9">
        <v>778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t="s" r="A1">
        <v>237</v>
      </c>
      <c s="2" t="s" r="B1">
        <v>62</v>
      </c>
      <c s="2" t="s" r="D1">
        <v>1</v>
      </c>
    </row>
    <row spans="1:5" r="2">
      <c s="2" t="s" r="B2">
        <v>2</v>
      </c>
      <c s="2" t="s" r="C2">
        <v>63</v>
      </c>
      <c s="2" t="s" r="D2">
        <v>2</v>
      </c>
      <c s="2" t="s" r="E2">
        <v>63</v>
      </c>
    </row>
    <row spans="1:5" r="3">
      <c s="3" t="s" r="A3">
        <v>238</v>
      </c>
    </row>
    <row spans="1:5" r="4">
      <c s="4" t="s" r="A4">
        <v>239</v>
      </c>
      <c s="7" t="n" r="B4">
        <v>442</v>
      </c>
      <c s="7" t="n" r="C4">
        <v>172</v>
      </c>
      <c s="7" t="n" r="D4">
        <v>227</v>
      </c>
      <c s="7" t="n" r="E4">
        <v>167</v>
      </c>
    </row>
    <row spans="1:5" r="5">
      <c s="4" t="s" r="A5">
        <v>240</v>
      </c>
      <c s="5" t="n" r="B5">
        <v>-23</v>
      </c>
      <c s="5" t="n" r="C5">
        <v>40</v>
      </c>
      <c s="5" t="n" r="D5">
        <v>256</v>
      </c>
      <c s="5" t="n" r="E5">
        <v>137</v>
      </c>
    </row>
    <row spans="1:5" r="6">
      <c s="4" t="s" r="A6">
        <v>241</v>
      </c>
      <c s="5" t="n" r="B6">
        <v>-55</v>
      </c>
      <c s="5" t="n" r="C6">
        <v>-55</v>
      </c>
      <c s="5" t="n" r="D6">
        <v>-119</v>
      </c>
      <c s="5" t="n" r="E6">
        <v>-147</v>
      </c>
    </row>
    <row spans="1:5" r="7">
      <c s="4" t="s" r="A7">
        <v>242</v>
      </c>
      <c s="7" t="n" r="B7">
        <v>364</v>
      </c>
      <c s="7" t="n" r="C7">
        <v>157</v>
      </c>
      <c s="7" t="n" r="D7">
        <v>364</v>
      </c>
      <c s="7" t="n" r="E7">
        <v>15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243</v>
      </c>
      <c s="2" t="s" r="B1">
        <v>2</v>
      </c>
      <c s="2" t="s" r="C1">
        <v>25</v>
      </c>
    </row>
    <row spans="1:3" r="2">
      <c s="3" t="s" r="A2">
        <v>244</v>
      </c>
    </row>
    <row spans="1:3" r="3">
      <c s="4" t="s" r="A3">
        <v>40</v>
      </c>
      <c s="7" t="n" r="B3">
        <v>7273</v>
      </c>
      <c s="7" t="n" r="C3">
        <v>6285</v>
      </c>
    </row>
    <row spans="1:3" r="4">
      <c s="4" t="s" r="A4">
        <v>245</v>
      </c>
    </row>
    <row spans="1:3" r="5">
      <c s="3" t="s" r="A5">
        <v>244</v>
      </c>
    </row>
    <row spans="1:3" r="6">
      <c s="4" t="s" r="A6">
        <v>40</v>
      </c>
      <c s="5" t="n" r="B6">
        <v>6455</v>
      </c>
      <c s="5" t="n" r="C6">
        <v>5769</v>
      </c>
    </row>
    <row spans="1:3" r="7">
      <c s="4" t="s" r="A7">
        <v>246</v>
      </c>
    </row>
    <row spans="1:3" r="8">
      <c s="3" t="s" r="A8">
        <v>244</v>
      </c>
    </row>
    <row spans="1:3" r="9">
      <c s="4" t="s" r="A9">
        <v>40</v>
      </c>
      <c s="7" t="n" r="B9">
        <v>818</v>
      </c>
      <c s="7" t="n" r="C9">
        <v>51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M4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s>
  <sheetData>
    <row spans="1:13" r="1">
      <c s="1" t="s" r="A1">
        <v>247</v>
      </c>
      <c s="2" t="s" r="B1">
        <v>248</v>
      </c>
      <c s="2" t="s" r="C1">
        <v>249</v>
      </c>
      <c s="2" t="s" r="D1">
        <v>250</v>
      </c>
      <c s="2" t="s" r="E1">
        <v>2</v>
      </c>
      <c s="2" t="s" r="F1">
        <v>251</v>
      </c>
      <c s="2" t="s" r="G1">
        <v>63</v>
      </c>
      <c s="2" t="s" r="H1">
        <v>2</v>
      </c>
      <c s="2" t="s" r="I1">
        <v>63</v>
      </c>
      <c s="2" t="s" r="J1">
        <v>252</v>
      </c>
      <c s="2" t="s" r="K1">
        <v>253</v>
      </c>
      <c s="2" t="s" r="L1">
        <v>25</v>
      </c>
      <c s="2" t="s" r="M1">
        <v>254</v>
      </c>
    </row>
    <row spans="1:13" r="2">
      <c s="3" t="s" r="A2">
        <v>255</v>
      </c>
    </row>
    <row spans="1:13" r="3">
      <c s="4" t="s" r="A3">
        <v>256</v>
      </c>
      <c s="7" t="n" r="L3">
        <v>85800</v>
      </c>
    </row>
    <row spans="1:13" r="4">
      <c s="4" t="s" r="A4">
        <v>75</v>
      </c>
      <c s="7" t="n" r="G4">
        <v>-13927</v>
      </c>
      <c s="7" t="n" r="I4">
        <v>-14785</v>
      </c>
    </row>
    <row spans="1:13" r="5">
      <c s="4" t="s" r="A5">
        <v>257</v>
      </c>
      <c s="7" t="n" r="H5">
        <v>3630</v>
      </c>
    </row>
    <row spans="1:13" r="6">
      <c s="4" t="s" r="A6">
        <v>258</v>
      </c>
      <c s="7" t="n" r="E6">
        <v>-6355</v>
      </c>
      <c s="5" t="n" r="G6">
        <v>-11044</v>
      </c>
      <c s="5" t="n" r="H6">
        <v>-20246</v>
      </c>
      <c s="5" t="n" r="I6">
        <v>-8697</v>
      </c>
    </row>
    <row spans="1:13" r="7">
      <c s="4" t="s" r="A7">
        <v>259</v>
      </c>
      <c s="7" t="n" r="E7">
        <v>52225</v>
      </c>
      <c s="5" t="n" r="G7">
        <v>38834</v>
      </c>
      <c s="7" t="n" r="H7">
        <v>110647</v>
      </c>
      <c s="5" t="n" r="I7">
        <v>76123</v>
      </c>
    </row>
    <row spans="1:13" r="8">
      <c s="4" t="s" r="A8">
        <v>260</v>
      </c>
    </row>
    <row spans="1:13" r="9">
      <c s="3" t="s" r="A9">
        <v>255</v>
      </c>
    </row>
    <row spans="1:13" r="10">
      <c s="4" t="s" r="A10">
        <v>257</v>
      </c>
      <c s="7" t="n" r="B10">
        <v>1100</v>
      </c>
      <c s="7" t="n" r="F10">
        <v>2500</v>
      </c>
    </row>
    <row spans="1:13" r="11">
      <c s="4" t="s" r="A11">
        <v>261</v>
      </c>
      <c s="4" t="s" r="C11">
        <v>262</v>
      </c>
    </row>
    <row spans="1:13" r="12">
      <c s="4" t="s" r="A12">
        <v>263</v>
      </c>
      <c s="4" t="s" r="H12">
        <v>264</v>
      </c>
    </row>
    <row spans="1:13" r="13">
      <c s="4" t="s" r="A13">
        <v>265</v>
      </c>
      <c s="4" t="s" r="B13">
        <v>266</v>
      </c>
      <c s="4" t="s" r="E13">
        <v>267</v>
      </c>
      <c s="4" t="s" r="H13">
        <v>267</v>
      </c>
    </row>
    <row spans="1:13" r="14">
      <c s="4" t="s" r="A14">
        <v>268</v>
      </c>
      <c s="7" t="n" r="M14">
        <v>30800</v>
      </c>
    </row>
    <row spans="1:13" r="15">
      <c s="4" t="s" r="A15">
        <v>269</v>
      </c>
      <c s="7" t="n" r="M15">
        <v>1700</v>
      </c>
    </row>
    <row spans="1:13" r="16">
      <c s="4" t="s" r="A16">
        <v>270</v>
      </c>
      <c s="5" t="n" r="D16">
        <v>193000</v>
      </c>
    </row>
    <row spans="1:13" r="17">
      <c s="4" t="s" r="A17">
        <v>271</v>
      </c>
      <c s="7" t="n" r="D17">
        <v>8700</v>
      </c>
    </row>
    <row spans="1:13" r="18">
      <c s="4" t="s" r="A18">
        <v>258</v>
      </c>
      <c s="5" t="n" r="F18">
        <v>-24400</v>
      </c>
      <c s="7" t="n" r="G18">
        <v>-17400</v>
      </c>
      <c s="7" t="n" r="I18">
        <v>-19600</v>
      </c>
    </row>
    <row spans="1:13" r="19">
      <c s="4" t="s" r="A19">
        <v>259</v>
      </c>
      <c s="5" t="n" r="F19">
        <v>7500</v>
      </c>
    </row>
    <row spans="1:13" r="20">
      <c s="4" t="s" r="A20">
        <v>272</v>
      </c>
    </row>
    <row spans="1:13" r="21">
      <c s="3" t="s" r="A21">
        <v>255</v>
      </c>
    </row>
    <row spans="1:13" r="22">
      <c s="4" t="s" r="A22">
        <v>256</v>
      </c>
      <c s="5" t="n" r="L22">
        <v>10000</v>
      </c>
    </row>
    <row spans="1:13" r="23">
      <c s="4" t="s" r="A23">
        <v>273</v>
      </c>
      <c s="4" t="s" r="H23">
        <v>274</v>
      </c>
    </row>
    <row spans="1:13" r="24">
      <c s="4" t="s" r="A24">
        <v>275</v>
      </c>
      <c s="4" t="s" r="H24">
        <v>276</v>
      </c>
    </row>
    <row spans="1:13" r="25">
      <c s="4" t="s" r="A25">
        <v>277</v>
      </c>
    </row>
    <row spans="1:13" r="26">
      <c s="3" t="s" r="A26">
        <v>255</v>
      </c>
    </row>
    <row spans="1:13" r="27">
      <c s="4" t="s" r="A27">
        <v>256</v>
      </c>
      <c s="7" t="n" r="L27">
        <v>75800</v>
      </c>
    </row>
    <row spans="1:13" r="28">
      <c s="4" t="s" r="A28">
        <v>278</v>
      </c>
    </row>
    <row spans="1:13" r="29">
      <c s="3" t="s" r="A29">
        <v>255</v>
      </c>
    </row>
    <row spans="1:13" r="30">
      <c s="4" t="s" r="A30">
        <v>279</v>
      </c>
      <c s="4" t="s" r="H30">
        <v>280</v>
      </c>
    </row>
    <row spans="1:13" r="31">
      <c s="4" t="s" r="A31">
        <v>281</v>
      </c>
    </row>
    <row spans="1:13" r="32">
      <c s="3" t="s" r="A32">
        <v>255</v>
      </c>
    </row>
    <row spans="1:13" r="33">
      <c s="4" t="s" r="A33">
        <v>279</v>
      </c>
      <c s="4" t="s" r="H33">
        <v>282</v>
      </c>
    </row>
    <row spans="1:13" r="34">
      <c s="4" t="s" r="A34">
        <v>283</v>
      </c>
    </row>
    <row spans="1:13" r="35">
      <c s="3" t="s" r="A35">
        <v>255</v>
      </c>
    </row>
    <row spans="1:13" r="36">
      <c s="4" t="s" r="A36">
        <v>273</v>
      </c>
      <c s="4" t="s" r="H36">
        <v>274</v>
      </c>
    </row>
    <row spans="1:13" r="37">
      <c s="4" t="s" r="A37">
        <v>275</v>
      </c>
      <c s="4" t="s" r="H37">
        <v>276</v>
      </c>
    </row>
    <row spans="1:13" r="38">
      <c s="4" t="s" r="A38">
        <v>256</v>
      </c>
      <c s="7" t="n" r="K38">
        <v>13000</v>
      </c>
    </row>
    <row spans="1:13" r="39">
      <c s="4" t="s" r="A39">
        <v>284</v>
      </c>
      <c s="7" t="n" r="F39">
        <v>2900</v>
      </c>
    </row>
    <row spans="1:13" r="40">
      <c s="4" t="s" r="A40">
        <v>285</v>
      </c>
      <c s="7" t="n" r="J40">
        <v>1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86</v>
      </c>
      <c s="2" t="s" r="B1">
        <v>62</v>
      </c>
      <c s="2" t="s" r="D1">
        <v>1</v>
      </c>
    </row>
    <row spans="1:6" r="2">
      <c s="2" t="s" r="B2">
        <v>2</v>
      </c>
      <c s="2" t="s" r="C2">
        <v>63</v>
      </c>
      <c s="2" t="s" r="D2">
        <v>2</v>
      </c>
      <c s="2" t="s" r="E2">
        <v>63</v>
      </c>
      <c s="2" t="s" r="F2">
        <v>25</v>
      </c>
    </row>
    <row spans="1:6" r="3">
      <c s="3" t="s" r="A3">
        <v>133</v>
      </c>
    </row>
    <row spans="1:6" r="4">
      <c s="4" t="s" r="A4">
        <v>34</v>
      </c>
      <c s="7" t="n" r="B4">
        <v>71478</v>
      </c>
      <c s="7" t="n" r="D4">
        <v>71478</v>
      </c>
      <c s="7" t="n" r="F4">
        <v>71478</v>
      </c>
    </row>
    <row spans="1:6" r="5">
      <c s="4" t="s" r="A5">
        <v>287</v>
      </c>
      <c s="7" t="n" r="B5">
        <v>2300</v>
      </c>
      <c s="7" t="n" r="C5">
        <v>3500</v>
      </c>
      <c s="7" t="n" r="D5">
        <v>5200</v>
      </c>
      <c s="7" t="n" r="E5">
        <v>72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t="s" r="A1">
        <v>288</v>
      </c>
      <c s="2" t="s" r="B1">
        <v>1</v>
      </c>
      <c s="2" t="s" r="C1">
        <v>289</v>
      </c>
    </row>
    <row spans="1:3" r="2">
      <c s="2" t="s" r="B2">
        <v>2</v>
      </c>
      <c s="2" t="s" r="C2">
        <v>25</v>
      </c>
    </row>
    <row spans="1:3" r="3">
      <c s="3" t="s" r="A3">
        <v>290</v>
      </c>
    </row>
    <row spans="1:3" r="4">
      <c s="4" t="s" r="A4">
        <v>291</v>
      </c>
      <c s="7" t="n" r="B4">
        <v>122587</v>
      </c>
      <c s="7" t="n" r="C4">
        <v>118014</v>
      </c>
    </row>
    <row spans="1:3" r="5">
      <c s="4" t="s" r="A5">
        <v>292</v>
      </c>
      <c s="5" t="n" r="B5">
        <v>-85564</v>
      </c>
      <c s="5" t="n" r="C5">
        <v>-80370</v>
      </c>
    </row>
    <row spans="1:3" r="6">
      <c s="4" t="s" r="A6">
        <v>293</v>
      </c>
      <c s="7" t="n" r="B6">
        <v>37023</v>
      </c>
      <c s="7" t="n" r="C6">
        <v>37644</v>
      </c>
    </row>
    <row spans="1:3" r="7">
      <c s="4" t="s" r="A7">
        <v>294</v>
      </c>
      <c s="4" t="s" r="B7">
        <v>295</v>
      </c>
      <c s="4" t="s" r="C7">
        <v>296</v>
      </c>
    </row>
    <row spans="1:3" r="8">
      <c s="4" t="s" r="A8">
        <v>297</v>
      </c>
    </row>
    <row spans="1:3" r="9">
      <c s="3" t="s" r="A9">
        <v>290</v>
      </c>
    </row>
    <row spans="1:3" r="10">
      <c s="4" t="s" r="A10">
        <v>291</v>
      </c>
      <c s="7" t="n" r="B10">
        <v>68575</v>
      </c>
      <c s="7" t="n" r="C10">
        <v>64002</v>
      </c>
    </row>
    <row spans="1:3" r="11">
      <c s="4" t="s" r="A11">
        <v>292</v>
      </c>
      <c s="5" t="n" r="B11">
        <v>-32467</v>
      </c>
      <c s="5" t="n" r="C11">
        <v>-28247</v>
      </c>
    </row>
    <row spans="1:3" r="12">
      <c s="4" t="s" r="A12">
        <v>293</v>
      </c>
      <c s="7" t="n" r="B12">
        <v>36108</v>
      </c>
      <c s="7" t="n" r="C12">
        <v>35755</v>
      </c>
    </row>
    <row spans="1:3" r="13">
      <c s="4" t="s" r="A13">
        <v>294</v>
      </c>
      <c s="4" t="s" r="B13">
        <v>298</v>
      </c>
      <c s="4" t="s" r="C13">
        <v>299</v>
      </c>
    </row>
    <row spans="1:3" r="14">
      <c s="4" t="s" r="A14">
        <v>300</v>
      </c>
    </row>
    <row spans="1:3" r="15">
      <c s="3" t="s" r="A15">
        <v>290</v>
      </c>
    </row>
    <row spans="1:3" r="16">
      <c s="4" t="s" r="A16">
        <v>291</v>
      </c>
      <c s="7" t="n" r="B16">
        <v>42085</v>
      </c>
      <c s="7" t="n" r="C16">
        <v>42085</v>
      </c>
    </row>
    <row spans="1:3" r="17">
      <c s="4" t="s" r="A17">
        <v>292</v>
      </c>
      <c s="5" t="n" r="B17">
        <v>-41174</v>
      </c>
      <c s="5" t="n" r="C17">
        <v>-40264</v>
      </c>
    </row>
    <row spans="1:3" r="18">
      <c s="4" t="s" r="A18">
        <v>293</v>
      </c>
      <c s="7" t="n" r="B18">
        <v>911</v>
      </c>
      <c s="7" t="n" r="C18">
        <v>1821</v>
      </c>
    </row>
    <row spans="1:3" r="19">
      <c s="4" t="s" r="A19">
        <v>294</v>
      </c>
      <c s="4" t="s" r="B19">
        <v>301</v>
      </c>
      <c s="4" t="s" r="C19">
        <v>302</v>
      </c>
    </row>
    <row spans="1:3" r="20">
      <c s="4" t="s" r="A20">
        <v>303</v>
      </c>
    </row>
    <row spans="1:3" r="21">
      <c s="3" t="s" r="A21">
        <v>290</v>
      </c>
    </row>
    <row spans="1:3" r="22">
      <c s="4" t="s" r="A22">
        <v>291</v>
      </c>
      <c s="7" t="n" r="B22">
        <v>8991</v>
      </c>
      <c s="7" t="n" r="C22">
        <v>8991</v>
      </c>
    </row>
    <row spans="1:3" r="23">
      <c s="4" t="s" r="A23">
        <v>292</v>
      </c>
      <c s="5" t="n" r="B23">
        <v>-8987</v>
      </c>
      <c s="5" t="n" r="C23">
        <v>-8965</v>
      </c>
    </row>
    <row spans="1:3" r="24">
      <c s="4" t="s" r="A24">
        <v>293</v>
      </c>
      <c s="7" t="n" r="B24">
        <v>4</v>
      </c>
      <c s="7" t="n" r="C24">
        <v>26</v>
      </c>
    </row>
    <row spans="1:3" r="25">
      <c s="4" t="s" r="A25">
        <v>294</v>
      </c>
      <c s="4" t="s" r="B25">
        <v>304</v>
      </c>
      <c s="4" t="s" r="C25">
        <v>305</v>
      </c>
    </row>
    <row spans="1:3" r="26">
      <c s="4" t="s" r="A26">
        <v>306</v>
      </c>
    </row>
    <row spans="1:3" r="27">
      <c s="3" t="s" r="A27">
        <v>290</v>
      </c>
    </row>
    <row spans="1:3" r="28">
      <c s="4" t="s" r="A28">
        <v>291</v>
      </c>
      <c s="7" t="n" r="B28">
        <v>2296</v>
      </c>
      <c s="7" t="n" r="C28">
        <v>2296</v>
      </c>
    </row>
    <row spans="1:3" r="29">
      <c s="4" t="s" r="A29">
        <v>292</v>
      </c>
      <c s="5" t="n" r="B29">
        <v>-2296</v>
      </c>
      <c s="5" t="n" r="C29">
        <v>-2254</v>
      </c>
    </row>
    <row spans="1:3" r="30">
      <c s="4" t="s" r="A30">
        <v>293</v>
      </c>
      <c s="7" t="n" r="C30">
        <v>42</v>
      </c>
    </row>
    <row spans="1:3" r="31">
      <c s="4" t="s" r="A31">
        <v>294</v>
      </c>
      <c s="4" t="s" r="C31">
        <v>307</v>
      </c>
    </row>
    <row spans="1:3" r="32">
      <c s="4" t="s" r="A32">
        <v>308</v>
      </c>
    </row>
    <row spans="1:3" r="33">
      <c s="3" t="s" r="A33">
        <v>290</v>
      </c>
    </row>
    <row spans="1:3" r="34">
      <c s="4" t="s" r="A34">
        <v>291</v>
      </c>
      <c s="5" t="n" r="B34">
        <v>640</v>
      </c>
      <c s="7" t="n" r="C34">
        <v>640</v>
      </c>
    </row>
    <row spans="1:3" r="35">
      <c s="4" t="s" r="A35">
        <v>292</v>
      </c>
      <c s="7" t="n" r="B35">
        <v>-640</v>
      </c>
      <c s="7" t="n" r="C35">
        <v>-6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9</v>
      </c>
      <c s="2" t="s" r="B1">
        <v>2</v>
      </c>
      <c s="2" t="s" r="C1">
        <v>25</v>
      </c>
    </row>
    <row spans="1:3" r="2">
      <c s="3" t="s" r="A2">
        <v>133</v>
      </c>
    </row>
    <row spans="1:3" r="3">
      <c s="4" t="s" r="A3">
        <v>310</v>
      </c>
      <c s="7" t="n" r="B3">
        <v>4285</v>
      </c>
    </row>
    <row spans="1:3" r="4">
      <c s="5" t="n" r="A4">
        <v>2016</v>
      </c>
      <c s="5" t="n" r="B4">
        <v>7787</v>
      </c>
    </row>
    <row spans="1:3" r="5">
      <c s="5" t="n" r="A5">
        <v>2017</v>
      </c>
      <c s="5" t="n" r="B5">
        <v>5796</v>
      </c>
    </row>
    <row spans="1:3" r="6">
      <c s="5" t="n" r="A6">
        <v>2018</v>
      </c>
      <c s="5" t="n" r="B6">
        <v>4301</v>
      </c>
    </row>
    <row spans="1:3" r="7">
      <c s="5" t="n" r="A7">
        <v>2019</v>
      </c>
      <c s="5" t="n" r="B7">
        <v>3956</v>
      </c>
    </row>
    <row spans="1:3" r="8">
      <c s="4" t="s" r="A8">
        <v>311</v>
      </c>
      <c s="5" t="n" r="B8">
        <v>10898</v>
      </c>
    </row>
    <row spans="1:3" r="9">
      <c s="4" t="s" r="A9">
        <v>293</v>
      </c>
      <c s="7" t="n" r="B9">
        <v>37023</v>
      </c>
      <c s="7" t="n" r="C9">
        <v>3764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 customWidth="1" max="5" min="5" width="15"/>
    <col customWidth="1" max="6" min="6" width="14"/>
  </cols>
  <sheetData>
    <row spans="1:6" r="1">
      <c s="1" t="s" r="A1">
        <v>312</v>
      </c>
      <c s="2" t="s" r="B1">
        <v>62</v>
      </c>
      <c s="2" t="s" r="E1">
        <v>1</v>
      </c>
    </row>
    <row spans="1:6" r="2">
      <c s="2" t="s" r="B2">
        <v>2</v>
      </c>
      <c s="2" t="s" r="C2">
        <v>63</v>
      </c>
      <c s="2" t="s" r="D2">
        <v>313</v>
      </c>
      <c s="2" t="s" r="E2">
        <v>2</v>
      </c>
      <c s="2" t="s" r="F2">
        <v>25</v>
      </c>
    </row>
    <row spans="1:6" r="3">
      <c s="3" t="s" r="A3">
        <v>314</v>
      </c>
    </row>
    <row spans="1:6" r="4">
      <c s="4" t="s" r="A4">
        <v>315</v>
      </c>
      <c s="4" t="s" r="E4">
        <v>316</v>
      </c>
    </row>
    <row spans="1:6" r="5">
      <c s="4" t="s" r="A5">
        <v>317</v>
      </c>
      <c s="7" t="n" r="B5">
        <v>0</v>
      </c>
      <c s="7" t="n" r="E5">
        <v>0</v>
      </c>
      <c s="7" t="n" r="F5">
        <v>0</v>
      </c>
    </row>
    <row spans="1:6" r="6">
      <c s="4" t="s" r="A6">
        <v>318</v>
      </c>
    </row>
    <row spans="1:6" r="7">
      <c s="3" t="s" r="A7">
        <v>314</v>
      </c>
    </row>
    <row spans="1:6" r="8">
      <c s="4" t="s" r="A8">
        <v>319</v>
      </c>
      <c s="7" t="n" r="C8">
        <v>600000</v>
      </c>
      <c s="7" t="n" r="D8">
        <v>600000</v>
      </c>
    </row>
    <row spans="1:6" r="9">
      <c s="4" t="s" r="A9">
        <v>320</v>
      </c>
    </row>
    <row spans="1:6" r="10">
      <c s="3" t="s" r="A10">
        <v>314</v>
      </c>
    </row>
    <row spans="1:6" r="11">
      <c s="4" t="s" r="A11">
        <v>319</v>
      </c>
      <c s="7" t="n" r="C11">
        <v>200000</v>
      </c>
    </row>
    <row spans="1:6" r="12">
      <c s="4" t="s" r="A12">
        <v>315</v>
      </c>
      <c s="4" t="s" r="B12">
        <v>32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spans="1:2" r="1">
      <c s="1" t="s" r="A1">
        <v>322</v>
      </c>
      <c s="2" t="s" r="B1">
        <v>323</v>
      </c>
    </row>
    <row spans="1:2" r="2">
      <c s="3" t="s" r="A2">
        <v>324</v>
      </c>
    </row>
    <row spans="1:2" r="3">
      <c s="4" t="s" r="A3">
        <v>325</v>
      </c>
      <c s="5" t="n" r="B3">
        <v>2626260</v>
      </c>
    </row>
    <row spans="1:2" r="4">
      <c s="4" t="s" r="A4">
        <v>326</v>
      </c>
      <c s="5" t="n" r="B4">
        <v>87178</v>
      </c>
    </row>
    <row spans="1:2" r="5">
      <c s="4" t="s" r="A5">
        <v>327</v>
      </c>
      <c s="5" t="n" r="B5">
        <v>-527566</v>
      </c>
    </row>
    <row spans="1:2" r="6">
      <c s="4" t="s" r="A6">
        <v>328</v>
      </c>
      <c s="5" t="n" r="B6">
        <v>2185872</v>
      </c>
    </row>
    <row spans="1:2" r="7">
      <c s="4" t="s" r="A7">
        <v>329</v>
      </c>
      <c s="9" t="n" r="B7">
        <v>20.62</v>
      </c>
    </row>
    <row spans="1:2" r="8">
      <c s="4" t="s" r="A8">
        <v>330</v>
      </c>
      <c s="12" t="n" r="B8">
        <v>64.7</v>
      </c>
    </row>
    <row spans="1:2" r="9">
      <c s="4" t="s" r="A9">
        <v>331</v>
      </c>
      <c s="12" t="n" r="B9">
        <v>14.88</v>
      </c>
    </row>
    <row spans="1:2" r="10">
      <c s="4" t="s" r="A10">
        <v>332</v>
      </c>
      <c s="9" t="n" r="B10">
        <v>23.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1</v>
      </c>
      <c s="2" t="s" r="B1">
        <v>62</v>
      </c>
      <c s="2" t="s" r="D1">
        <v>1</v>
      </c>
    </row>
    <row spans="1:5" r="2">
      <c s="2" t="s" r="B2">
        <v>2</v>
      </c>
      <c s="2" t="s" r="C2">
        <v>63</v>
      </c>
      <c s="2" t="s" r="D2">
        <v>2</v>
      </c>
      <c s="2" t="s" r="E2">
        <v>63</v>
      </c>
    </row>
    <row spans="1:5" r="3">
      <c s="3" t="s" r="A3">
        <v>64</v>
      </c>
    </row>
    <row spans="1:5" r="4">
      <c s="4" t="s" r="A4">
        <v>65</v>
      </c>
      <c s="7" t="n" r="B4">
        <v>104961</v>
      </c>
      <c s="7" t="n" r="C4">
        <v>90681</v>
      </c>
      <c s="7" t="n" r="D4">
        <v>206739</v>
      </c>
      <c s="7" t="n" r="E4">
        <v>173922</v>
      </c>
    </row>
    <row spans="1:5" r="5">
      <c s="4" t="s" r="A5">
        <v>66</v>
      </c>
      <c s="5" t="n" r="B5">
        <v>37673</v>
      </c>
      <c s="5" t="n" r="C5">
        <v>33897</v>
      </c>
      <c s="5" t="n" r="D5">
        <v>73472</v>
      </c>
      <c s="5" t="n" r="E5">
        <v>64247</v>
      </c>
    </row>
    <row spans="1:5" r="6">
      <c s="4" t="s" r="A6">
        <v>67</v>
      </c>
      <c s="5" t="n" r="B6">
        <v>67288</v>
      </c>
      <c s="5" t="n" r="C6">
        <v>56784</v>
      </c>
      <c s="5" t="n" r="D6">
        <v>133267</v>
      </c>
      <c s="5" t="n" r="E6">
        <v>109675</v>
      </c>
    </row>
    <row spans="1:5" r="7">
      <c s="3" t="s" r="A7">
        <v>68</v>
      </c>
    </row>
    <row spans="1:5" r="8">
      <c s="4" t="s" r="A8">
        <v>69</v>
      </c>
      <c s="5" t="n" r="B8">
        <v>52225</v>
      </c>
      <c s="5" t="n" r="C8">
        <v>38834</v>
      </c>
      <c s="5" t="n" r="D8">
        <v>110647</v>
      </c>
      <c s="5" t="n" r="E8">
        <v>76123</v>
      </c>
    </row>
    <row spans="1:5" r="9">
      <c s="4" t="s" r="A9">
        <v>70</v>
      </c>
      <c s="5" t="n" r="B9">
        <v>20336</v>
      </c>
      <c s="5" t="n" r="C9">
        <v>17017</v>
      </c>
      <c s="5" t="n" r="D9">
        <v>41007</v>
      </c>
      <c s="5" t="n" r="E9">
        <v>32949</v>
      </c>
    </row>
    <row spans="1:5" r="10">
      <c s="4" t="s" r="A10">
        <v>71</v>
      </c>
      <c s="5" t="n" r="B10">
        <v>72561</v>
      </c>
      <c s="5" t="n" r="C10">
        <v>55851</v>
      </c>
      <c s="5" t="n" r="D10">
        <v>151654</v>
      </c>
      <c s="5" t="n" r="E10">
        <v>109072</v>
      </c>
    </row>
    <row spans="1:5" r="11">
      <c s="4" t="s" r="A11">
        <v>72</v>
      </c>
      <c s="5" t="n" r="B11">
        <v>-5273</v>
      </c>
      <c s="5" t="n" r="C11">
        <v>933</v>
      </c>
      <c s="5" t="n" r="D11">
        <v>-18387</v>
      </c>
      <c s="5" t="n" r="E11">
        <v>603</v>
      </c>
    </row>
    <row spans="1:5" r="12">
      <c s="3" t="s" r="A12">
        <v>73</v>
      </c>
    </row>
    <row spans="1:5" r="13">
      <c s="4" t="s" r="A13">
        <v>74</v>
      </c>
      <c s="5" t="n" r="B13">
        <v>-388</v>
      </c>
      <c s="5" t="n" r="C13">
        <v>-333</v>
      </c>
      <c s="5" t="n" r="D13">
        <v>-798</v>
      </c>
      <c s="5" t="n" r="E13">
        <v>-792</v>
      </c>
    </row>
    <row spans="1:5" r="14">
      <c s="4" t="s" r="A14">
        <v>75</v>
      </c>
      <c s="5" t="n" r="C14">
        <v>-13927</v>
      </c>
      <c s="5" t="n" r="E14">
        <v>-14785</v>
      </c>
    </row>
    <row spans="1:5" r="15">
      <c s="4" t="s" r="A15">
        <v>76</v>
      </c>
      <c s="5" t="n" r="B15">
        <v>-33</v>
      </c>
      <c s="5" t="n" r="C15">
        <v>-53</v>
      </c>
      <c s="5" t="n" r="D15">
        <v>-99</v>
      </c>
      <c s="5" t="n" r="E15">
        <v>82</v>
      </c>
    </row>
    <row spans="1:5" r="16">
      <c s="4" t="s" r="A16">
        <v>77</v>
      </c>
      <c s="5" t="n" r="B16">
        <v>-421</v>
      </c>
      <c s="5" t="n" r="C16">
        <v>-14313</v>
      </c>
      <c s="5" t="n" r="D16">
        <v>-897</v>
      </c>
      <c s="5" t="n" r="E16">
        <v>-15495</v>
      </c>
    </row>
    <row spans="1:5" r="17">
      <c s="4" t="s" r="A17">
        <v>78</v>
      </c>
      <c s="5" t="n" r="B17">
        <v>-5694</v>
      </c>
      <c s="5" t="n" r="C17">
        <v>-13380</v>
      </c>
      <c s="5" t="n" r="D17">
        <v>-19284</v>
      </c>
      <c s="5" t="n" r="E17">
        <v>-14892</v>
      </c>
    </row>
    <row spans="1:5" r="18">
      <c s="4" t="s" r="A18">
        <v>79</v>
      </c>
      <c s="5" t="n" r="B18">
        <v>661</v>
      </c>
      <c s="5" t="n" r="C18">
        <v>311</v>
      </c>
      <c s="5" t="n" r="D18">
        <v>962</v>
      </c>
      <c s="5" t="n" r="E18">
        <v>554</v>
      </c>
    </row>
    <row spans="1:5" r="19">
      <c s="4" t="s" r="A19">
        <v>80</v>
      </c>
      <c s="5" t="n" r="B19">
        <v>-6355</v>
      </c>
      <c s="5" t="n" r="C19">
        <v>-13691</v>
      </c>
      <c s="5" t="n" r="D19">
        <v>-20246</v>
      </c>
      <c s="5" t="n" r="E19">
        <v>-15446</v>
      </c>
    </row>
    <row spans="1:5" r="20">
      <c s="4" t="s" r="A20">
        <v>81</v>
      </c>
      <c s="5" t="n" r="C20">
        <v>-2647</v>
      </c>
      <c s="5" t="n" r="E20">
        <v>-6749</v>
      </c>
    </row>
    <row spans="1:5" r="21">
      <c s="4" t="s" r="A21">
        <v>82</v>
      </c>
      <c s="7" t="n" r="B21">
        <v>-6355</v>
      </c>
      <c s="7" t="n" r="C21">
        <v>-11044</v>
      </c>
      <c s="7" t="n" r="D21">
        <v>-20246</v>
      </c>
      <c s="7" t="n" r="E21">
        <v>-8697</v>
      </c>
    </row>
    <row spans="1:5" r="22">
      <c s="3" t="s" r="A22">
        <v>83</v>
      </c>
    </row>
    <row spans="1:5" r="23">
      <c s="4" t="s" r="A23">
        <v>84</v>
      </c>
      <c s="9" t="n" r="B23">
        <v>-0.11</v>
      </c>
      <c s="9" t="n" r="C23">
        <v>-0.21</v>
      </c>
      <c s="9" t="n" r="D23">
        <v>-0.37</v>
      </c>
      <c s="9" t="n" r="E23">
        <v>-0.16</v>
      </c>
    </row>
    <row spans="1:5" r="24">
      <c s="4" t="s" r="A24">
        <v>85</v>
      </c>
      <c s="5" t="n" r="B24">
        <v>55507</v>
      </c>
      <c s="5" t="n" r="C24">
        <v>53197</v>
      </c>
      <c s="5" t="n" r="D24">
        <v>55196</v>
      </c>
      <c s="5" t="n" r="E24">
        <v>52875</v>
      </c>
    </row>
    <row spans="1:5" r="25">
      <c s="4" t="s" r="A25">
        <v>86</v>
      </c>
      <c s="9" t="n" r="B25">
        <v>-0.11</v>
      </c>
      <c s="9" t="n" r="C25">
        <v>-0.21</v>
      </c>
      <c s="9" t="n" r="D25">
        <v>-0.37</v>
      </c>
      <c s="9" t="n" r="E25">
        <v>-0.16</v>
      </c>
    </row>
    <row spans="1:5" r="26">
      <c s="4" t="s" r="A26">
        <v>87</v>
      </c>
      <c s="5" t="n" r="B26">
        <v>55507</v>
      </c>
      <c s="5" t="n" r="C26">
        <v>53197</v>
      </c>
      <c s="5" t="n" r="D26">
        <v>55196</v>
      </c>
      <c s="5" t="n" r="E26">
        <v>528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5"/>
    <col customWidth="1" max="5" min="5" width="25"/>
  </cols>
  <sheetData>
    <row spans="1:5" r="1">
      <c s="1" t="s" r="A1">
        <v>333</v>
      </c>
      <c s="2" t="s" r="B1">
        <v>62</v>
      </c>
      <c s="2" t="s" r="D1">
        <v>1</v>
      </c>
    </row>
    <row spans="1:5" r="2">
      <c s="2" t="s" r="B2">
        <v>2</v>
      </c>
      <c s="2" t="s" r="C2">
        <v>63</v>
      </c>
      <c s="2" t="s" r="D2">
        <v>2</v>
      </c>
      <c s="2" t="s" r="E2">
        <v>63</v>
      </c>
    </row>
    <row spans="1:5" r="3">
      <c s="3" t="s" r="A3">
        <v>324</v>
      </c>
    </row>
    <row spans="1:5" r="4">
      <c s="4" t="s" r="A4">
        <v>334</v>
      </c>
      <c s="4" t="s" r="B4">
        <v>335</v>
      </c>
      <c s="4" t="s" r="C4">
        <v>336</v>
      </c>
    </row>
    <row spans="1:5" r="5">
      <c s="4" t="s" r="A5">
        <v>337</v>
      </c>
      <c s="4" t="s" r="B5">
        <v>338</v>
      </c>
      <c s="4" t="s" r="C5">
        <v>338</v>
      </c>
    </row>
    <row spans="1:5" r="6">
      <c s="4" t="s" r="A6">
        <v>339</v>
      </c>
      <c s="4" t="s" r="B6">
        <v>340</v>
      </c>
      <c s="4" t="s" r="C6">
        <v>340</v>
      </c>
      <c s="4" t="s" r="D6">
        <v>340</v>
      </c>
      <c s="4" t="s" r="E6">
        <v>340</v>
      </c>
    </row>
    <row spans="1:5" r="7">
      <c s="4" t="s" r="A7">
        <v>341</v>
      </c>
      <c s="4" t="s" r="B7">
        <v>342</v>
      </c>
      <c s="4" t="s" r="C7">
        <v>343</v>
      </c>
    </row>
    <row spans="1:5" r="8">
      <c s="4" t="s" r="A8">
        <v>344</v>
      </c>
    </row>
    <row spans="1:5" r="9">
      <c s="3" t="s" r="A9">
        <v>324</v>
      </c>
    </row>
    <row spans="1:5" r="10">
      <c s="4" t="s" r="A10">
        <v>334</v>
      </c>
      <c s="4" t="s" r="D10">
        <v>335</v>
      </c>
      <c s="4" t="s" r="E10">
        <v>336</v>
      </c>
    </row>
    <row spans="1:5" r="11">
      <c s="4" t="s" r="A11">
        <v>337</v>
      </c>
      <c s="4" t="s" r="D11">
        <v>338</v>
      </c>
      <c s="4" t="s" r="E11">
        <v>338</v>
      </c>
    </row>
    <row spans="1:5" r="12">
      <c s="4" t="s" r="A12">
        <v>341</v>
      </c>
      <c s="4" t="s" r="D12">
        <v>342</v>
      </c>
      <c s="4" t="s" r="E12">
        <v>345</v>
      </c>
    </row>
    <row spans="1:5" r="13">
      <c s="4" t="s" r="A13">
        <v>346</v>
      </c>
    </row>
    <row spans="1:5" r="14">
      <c s="3" t="s" r="A14">
        <v>324</v>
      </c>
    </row>
    <row spans="1:5" r="15">
      <c s="4" t="s" r="A15">
        <v>334</v>
      </c>
      <c s="4" t="s" r="D15">
        <v>347</v>
      </c>
      <c s="4" t="s" r="E15">
        <v>348</v>
      </c>
    </row>
    <row spans="1:5" r="16">
      <c s="4" t="s" r="A16">
        <v>337</v>
      </c>
      <c s="4" t="s" r="D16">
        <v>349</v>
      </c>
      <c s="4" t="s" r="E16">
        <v>350</v>
      </c>
    </row>
    <row spans="1:5" r="17">
      <c s="4" t="s" r="A17">
        <v>341</v>
      </c>
      <c s="4" t="s" r="D17">
        <v>351</v>
      </c>
      <c s="4" t="s" r="E17">
        <v>34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5"/>
    <col customWidth="1" max="6" min="6" width="14"/>
  </cols>
  <sheetData>
    <row spans="1:6" r="1">
      <c s="1" t="s" r="A1">
        <v>352</v>
      </c>
      <c s="2" t="s" r="B1">
        <v>353</v>
      </c>
      <c s="2" t="s" r="C1">
        <v>62</v>
      </c>
      <c s="2" t="s" r="E1">
        <v>1</v>
      </c>
    </row>
    <row spans="1:6" r="2">
      <c s="2" t="s" r="B2">
        <v>354</v>
      </c>
      <c s="2" t="s" r="C2">
        <v>2</v>
      </c>
      <c s="2" t="s" r="D2">
        <v>63</v>
      </c>
      <c s="2" t="s" r="E2">
        <v>2</v>
      </c>
      <c s="2" t="s" r="F2">
        <v>63</v>
      </c>
    </row>
    <row spans="1:6" r="3">
      <c s="4" t="s" r="A3">
        <v>355</v>
      </c>
    </row>
    <row spans="1:6" r="4">
      <c s="3" t="s" r="A4">
        <v>324</v>
      </c>
    </row>
    <row spans="1:6" r="5">
      <c s="4" t="s" r="A5">
        <v>356</v>
      </c>
      <c s="9" t="n" r="C5">
        <v>24.95</v>
      </c>
      <c s="9" t="n" r="D5">
        <v>17.99</v>
      </c>
      <c s="9" t="n" r="E5">
        <v>23.79</v>
      </c>
      <c s="9" t="n" r="F5">
        <v>14.63</v>
      </c>
    </row>
    <row spans="1:6" r="6">
      <c s="4" t="s" r="A6">
        <v>357</v>
      </c>
      <c s="10" t="n" r="C6">
        <v>4.9</v>
      </c>
      <c s="10" t="n" r="E6">
        <v>4.9</v>
      </c>
    </row>
    <row spans="1:6" r="7">
      <c s="4" t="s" r="A7">
        <v>358</v>
      </c>
      <c s="4" t="s" r="E7">
        <v>359</v>
      </c>
    </row>
    <row spans="1:6" r="8">
      <c s="4" t="s" r="A8">
        <v>360</v>
      </c>
    </row>
    <row spans="1:6" r="9">
      <c s="3" t="s" r="A9">
        <v>324</v>
      </c>
    </row>
    <row spans="1:6" r="10">
      <c s="4" t="s" r="A10">
        <v>357</v>
      </c>
      <c s="11" t="n" r="C10">
        <v>96.7</v>
      </c>
      <c s="10" t="n" r="E10">
        <v>96.7</v>
      </c>
    </row>
    <row spans="1:6" r="11">
      <c s="4" t="s" r="A11">
        <v>358</v>
      </c>
      <c s="4" t="s" r="E11">
        <v>361</v>
      </c>
    </row>
    <row spans="1:6" r="12">
      <c s="4" t="s" r="A12">
        <v>362</v>
      </c>
    </row>
    <row spans="1:6" r="13">
      <c s="3" t="s" r="A13">
        <v>324</v>
      </c>
    </row>
    <row spans="1:6" r="14">
      <c s="4" t="s" r="A14">
        <v>363</v>
      </c>
      <c s="10" t="n" r="E14">
        <v>2.1</v>
      </c>
    </row>
    <row spans="1:6" r="15">
      <c s="4" t="s" r="A15">
        <v>364</v>
      </c>
      <c s="4" t="s" r="E15">
        <v>365</v>
      </c>
    </row>
    <row spans="1:6" r="16">
      <c s="4" t="s" r="A16">
        <v>366</v>
      </c>
    </row>
    <row spans="1:6" r="17">
      <c s="3" t="s" r="A17">
        <v>324</v>
      </c>
    </row>
    <row spans="1:6" r="18">
      <c s="4" t="s" r="A18">
        <v>363</v>
      </c>
      <c s="10" t="n" r="E18">
        <v>0.7</v>
      </c>
    </row>
    <row spans="1:6" r="19">
      <c s="4" t="s" r="A19">
        <v>364</v>
      </c>
      <c s="4" t="s" r="E19">
        <v>367</v>
      </c>
    </row>
    <row spans="1:6" r="20">
      <c s="4" t="s" r="A20">
        <v>368</v>
      </c>
    </row>
    <row spans="1:6" r="21">
      <c s="3" t="s" r="A21">
        <v>324</v>
      </c>
    </row>
    <row spans="1:6" r="22">
      <c s="4" t="s" r="A22">
        <v>363</v>
      </c>
      <c s="10" t="n" r="B22">
        <v>1.5</v>
      </c>
    </row>
    <row spans="1:6" r="23">
      <c s="4" t="s" r="A23">
        <v>369</v>
      </c>
    </row>
    <row spans="1:6" r="24">
      <c s="3" t="s" r="A24">
        <v>324</v>
      </c>
    </row>
    <row spans="1:6" r="25">
      <c s="4" t="s" r="A25">
        <v>364</v>
      </c>
      <c s="4" t="s" r="E25">
        <v>370</v>
      </c>
    </row>
    <row spans="1:6" r="26">
      <c s="4" t="s" r="A26">
        <v>371</v>
      </c>
      <c s="4" t="s" r="E26">
        <v>372</v>
      </c>
    </row>
    <row spans="1:6" r="27">
      <c s="4" t="s" r="A27">
        <v>373</v>
      </c>
    </row>
    <row spans="1:6" r="28">
      <c s="3" t="s" r="A28">
        <v>324</v>
      </c>
    </row>
    <row spans="1:6" r="29">
      <c s="4" t="s" r="A29">
        <v>363</v>
      </c>
      <c s="10" t="n" r="C29">
        <v>1.5</v>
      </c>
      <c s="10" t="n" r="E29">
        <v>1.5</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s="1" t="s" r="A1">
        <v>374</v>
      </c>
      <c s="2" t="s" r="B1">
        <v>323</v>
      </c>
    </row>
    <row spans="1:2" r="2">
      <c s="3" t="s" r="A2">
        <v>324</v>
      </c>
    </row>
    <row spans="1:2" r="3">
      <c s="4" t="s" r="A3">
        <v>375</v>
      </c>
      <c s="5" t="n" r="B3">
        <v>2464747</v>
      </c>
    </row>
    <row spans="1:2" r="4">
      <c s="4" t="s" r="A4">
        <v>376</v>
      </c>
      <c s="5" t="n" r="B4">
        <v>872022</v>
      </c>
    </row>
    <row spans="1:2" r="5">
      <c s="4" t="s" r="A5">
        <v>377</v>
      </c>
      <c s="5" t="n" r="B5">
        <v>-664146</v>
      </c>
    </row>
    <row spans="1:2" r="6">
      <c s="4" t="s" r="A6">
        <v>378</v>
      </c>
      <c s="5" t="n" r="B6">
        <v>-46050</v>
      </c>
    </row>
    <row spans="1:2" r="7">
      <c s="4" t="s" r="A7">
        <v>379</v>
      </c>
      <c s="5" t="n" r="B7">
        <v>2626573</v>
      </c>
    </row>
    <row spans="1:2" r="8">
      <c s="4" t="s" r="A8">
        <v>380</v>
      </c>
      <c s="9" t="n" r="B8">
        <v>39.21</v>
      </c>
    </row>
    <row spans="1:2" r="9">
      <c s="4" t="s" r="A9">
        <v>381</v>
      </c>
      <c s="12" t="n" r="B9">
        <v>61.34</v>
      </c>
    </row>
    <row spans="1:2" r="10">
      <c s="4" t="s" r="A10">
        <v>382</v>
      </c>
      <c s="12" t="n" r="B10">
        <v>39.74</v>
      </c>
    </row>
    <row spans="1:2" r="11">
      <c s="4" t="s" r="A11">
        <v>383</v>
      </c>
      <c s="12" t="n" r="B11">
        <v>39.86</v>
      </c>
    </row>
    <row spans="1:2" r="12">
      <c s="4" t="s" r="A12">
        <v>384</v>
      </c>
      <c s="9" t="n" r="B12">
        <v>46.4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85</v>
      </c>
      <c s="2" t="s" r="B1">
        <v>62</v>
      </c>
      <c s="2" t="s" r="D1">
        <v>1</v>
      </c>
    </row>
    <row spans="1:5" r="2">
      <c s="2" t="s" r="B2">
        <v>2</v>
      </c>
      <c s="2" t="s" r="C2">
        <v>63</v>
      </c>
      <c s="2" t="s" r="D2">
        <v>2</v>
      </c>
      <c s="2" t="s" r="E2">
        <v>63</v>
      </c>
    </row>
    <row spans="1:5" r="3">
      <c s="3" t="s" r="A3">
        <v>324</v>
      </c>
    </row>
    <row spans="1:5" r="4">
      <c s="4" t="s" r="A4">
        <v>91</v>
      </c>
      <c s="7" t="n" r="B4">
        <v>11776</v>
      </c>
      <c s="7" t="n" r="C4">
        <v>10232</v>
      </c>
      <c s="7" t="n" r="D4">
        <v>23475</v>
      </c>
      <c s="7" t="n" r="E4">
        <v>19819</v>
      </c>
    </row>
    <row spans="1:5" r="5">
      <c s="4" t="s" r="A5">
        <v>66</v>
      </c>
    </row>
    <row spans="1:5" r="6">
      <c s="3" t="s" r="A6">
        <v>324</v>
      </c>
    </row>
    <row spans="1:5" r="7">
      <c s="4" t="s" r="A7">
        <v>91</v>
      </c>
      <c s="5" t="n" r="B7">
        <v>185</v>
      </c>
      <c s="5" t="n" r="C7">
        <v>240</v>
      </c>
      <c s="5" t="n" r="D7">
        <v>382</v>
      </c>
      <c s="5" t="n" r="E7">
        <v>487</v>
      </c>
    </row>
    <row spans="1:5" r="8">
      <c s="4" t="s" r="A8">
        <v>69</v>
      </c>
    </row>
    <row spans="1:5" r="9">
      <c s="3" t="s" r="A9">
        <v>324</v>
      </c>
    </row>
    <row spans="1:5" r="10">
      <c s="4" t="s" r="A10">
        <v>91</v>
      </c>
      <c s="5" t="n" r="B10">
        <v>7301</v>
      </c>
      <c s="5" t="n" r="C10">
        <v>5629</v>
      </c>
      <c s="5" t="n" r="D10">
        <v>14096</v>
      </c>
      <c s="5" t="n" r="E10">
        <v>11033</v>
      </c>
    </row>
    <row spans="1:5" r="11">
      <c s="4" t="s" r="A11">
        <v>70</v>
      </c>
    </row>
    <row spans="1:5" r="12">
      <c s="3" t="s" r="A12">
        <v>324</v>
      </c>
    </row>
    <row spans="1:5" r="13">
      <c s="4" t="s" r="A13">
        <v>91</v>
      </c>
      <c s="7" t="n" r="B13">
        <v>4290</v>
      </c>
      <c s="7" t="n" r="C13">
        <v>4363</v>
      </c>
      <c s="7" t="n" r="D13">
        <v>8997</v>
      </c>
      <c s="7" t="n" r="E13">
        <v>829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86</v>
      </c>
      <c s="2" t="s" r="B1">
        <v>62</v>
      </c>
      <c s="2" t="s" r="D1">
        <v>1</v>
      </c>
    </row>
    <row spans="1:5" r="2">
      <c s="2" t="s" r="B2">
        <v>2</v>
      </c>
      <c s="2" t="s" r="C2">
        <v>63</v>
      </c>
      <c s="2" t="s" r="D2">
        <v>2</v>
      </c>
      <c s="2" t="s" r="E2">
        <v>63</v>
      </c>
    </row>
    <row spans="1:5" r="3">
      <c s="3" t="s" r="A3">
        <v>142</v>
      </c>
    </row>
    <row spans="1:5" r="4">
      <c s="4" t="s" r="A4">
        <v>78</v>
      </c>
      <c s="7" t="n" r="B4">
        <v>-5694</v>
      </c>
      <c s="7" t="n" r="C4">
        <v>-13380</v>
      </c>
      <c s="7" t="n" r="D4">
        <v>-19284</v>
      </c>
      <c s="7" t="n" r="E4">
        <v>-14892</v>
      </c>
    </row>
    <row spans="1:5" r="5">
      <c s="4" t="s" r="A5">
        <v>79</v>
      </c>
      <c s="7" t="n" r="B5">
        <v>661</v>
      </c>
      <c s="7" t="n" r="C5">
        <v>311</v>
      </c>
      <c s="7" t="n" r="D5">
        <v>962</v>
      </c>
      <c s="7" t="n" r="E5">
        <v>554</v>
      </c>
    </row>
    <row spans="1:5" r="6">
      <c s="4" t="s" r="A6">
        <v>387</v>
      </c>
      <c s="4" t="s" r="B6">
        <v>388</v>
      </c>
      <c s="4" t="s" r="C6">
        <v>389</v>
      </c>
      <c s="4" t="s" r="D6">
        <v>390</v>
      </c>
      <c s="4" t="s" r="E6">
        <v>39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t="s" r="A1">
        <v>392</v>
      </c>
      <c s="2" t="s" r="B1">
        <v>2</v>
      </c>
      <c s="2" t="s" r="C1">
        <v>25</v>
      </c>
    </row>
    <row spans="1:3" r="2">
      <c s="3" t="s" r="A2">
        <v>142</v>
      </c>
    </row>
    <row spans="1:3" r="3">
      <c s="4" t="s" r="A3">
        <v>393</v>
      </c>
      <c s="7" t="n" r="B3">
        <v>16700000</v>
      </c>
      <c s="7" t="n" r="C3">
        <v>16300000</v>
      </c>
    </row>
    <row spans="1:3" r="4">
      <c s="4" t="s" r="A4">
        <v>394</v>
      </c>
      <c s="5" t="n" r="B4">
        <v>900000</v>
      </c>
    </row>
    <row spans="1:3" r="5">
      <c s="4" t="s" r="A5">
        <v>395</v>
      </c>
      <c s="7" t="n" r="B5">
        <v>0</v>
      </c>
      <c s="7" t="n" r="C5">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spans="1:2" r="1">
      <c s="1" t="s" r="A1">
        <v>396</v>
      </c>
      <c s="2" t="s" r="B1">
        <v>1</v>
      </c>
    </row>
    <row spans="1:2" r="2">
      <c s="2" t="s" r="B2">
        <v>397</v>
      </c>
    </row>
    <row spans="1:2" r="3">
      <c s="3" t="s" r="A3">
        <v>145</v>
      </c>
    </row>
    <row spans="1:2" r="4">
      <c s="4" t="s" r="A4">
        <v>398</v>
      </c>
      <c s="5" t="n" r="B4">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99</v>
      </c>
      <c s="2" t="s" r="B1">
        <v>62</v>
      </c>
      <c s="2" t="s" r="D1">
        <v>1</v>
      </c>
    </row>
    <row spans="1:5" r="2">
      <c s="2" t="s" r="B2">
        <v>2</v>
      </c>
      <c s="2" t="s" r="C2">
        <v>63</v>
      </c>
      <c s="2" t="s" r="D2">
        <v>2</v>
      </c>
      <c s="2" t="s" r="E2">
        <v>63</v>
      </c>
    </row>
    <row spans="1:5" r="3">
      <c s="3" t="s" r="A3">
        <v>400</v>
      </c>
    </row>
    <row spans="1:5" r="4">
      <c s="4" t="s" r="A4">
        <v>65</v>
      </c>
      <c s="7" t="n" r="B4">
        <v>104961</v>
      </c>
      <c s="7" t="n" r="C4">
        <v>90681</v>
      </c>
      <c s="7" t="n" r="D4">
        <v>206739</v>
      </c>
      <c s="7" t="n" r="E4">
        <v>173922</v>
      </c>
    </row>
    <row spans="1:5" r="5">
      <c s="4" t="s" r="A5">
        <v>401</v>
      </c>
    </row>
    <row spans="1:5" r="6">
      <c s="3" t="s" r="A6">
        <v>400</v>
      </c>
    </row>
    <row spans="1:5" r="7">
      <c s="4" t="s" r="A7">
        <v>65</v>
      </c>
      <c s="5" t="n" r="B7">
        <v>95023</v>
      </c>
      <c s="5" t="n" r="C7">
        <v>84003</v>
      </c>
      <c s="5" t="n" r="D7">
        <v>187420</v>
      </c>
      <c s="5" t="n" r="E7">
        <v>159631</v>
      </c>
    </row>
    <row spans="1:5" r="8">
      <c s="4" t="s" r="A8">
        <v>402</v>
      </c>
    </row>
    <row spans="1:5" r="9">
      <c s="3" t="s" r="A9">
        <v>400</v>
      </c>
    </row>
    <row spans="1:5" r="10">
      <c s="4" t="s" r="A10">
        <v>65</v>
      </c>
      <c s="7" t="n" r="B10">
        <v>9938</v>
      </c>
      <c s="7" t="n" r="C10">
        <v>6678</v>
      </c>
      <c s="7" t="n" r="D10">
        <v>19319</v>
      </c>
      <c s="7" t="n" r="E10">
        <v>1429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03</v>
      </c>
      <c s="2" t="s" r="B1">
        <v>62</v>
      </c>
      <c s="2" t="s" r="D1">
        <v>1</v>
      </c>
    </row>
    <row spans="1:5" r="2">
      <c s="2" t="s" r="B2">
        <v>2</v>
      </c>
      <c s="2" t="s" r="C2">
        <v>63</v>
      </c>
      <c s="2" t="s" r="D2">
        <v>2</v>
      </c>
      <c s="2" t="s" r="E2">
        <v>63</v>
      </c>
    </row>
    <row spans="1:5" r="3">
      <c s="3" t="s" r="A3">
        <v>400</v>
      </c>
    </row>
    <row spans="1:5" r="4">
      <c s="4" t="s" r="A4">
        <v>65</v>
      </c>
      <c s="7" t="n" r="B4">
        <v>104961</v>
      </c>
      <c s="7" t="n" r="C4">
        <v>90681</v>
      </c>
      <c s="7" t="n" r="D4">
        <v>206739</v>
      </c>
      <c s="7" t="n" r="E4">
        <v>173922</v>
      </c>
    </row>
    <row spans="1:5" r="5">
      <c s="4" t="s" r="A5">
        <v>404</v>
      </c>
    </row>
    <row spans="1:5" r="6">
      <c s="3" t="s" r="A6">
        <v>400</v>
      </c>
    </row>
    <row spans="1:5" r="7">
      <c s="4" t="s" r="A7">
        <v>65</v>
      </c>
      <c s="5" t="n" r="B7">
        <v>37211</v>
      </c>
      <c s="5" t="n" r="C7">
        <v>23727</v>
      </c>
      <c s="5" t="n" r="D7">
        <v>69216</v>
      </c>
      <c s="5" t="n" r="E7">
        <v>53804</v>
      </c>
    </row>
    <row spans="1:5" r="8">
      <c s="4" t="s" r="A8">
        <v>405</v>
      </c>
    </row>
    <row spans="1:5" r="9">
      <c s="3" t="s" r="A9">
        <v>400</v>
      </c>
    </row>
    <row spans="1:5" r="10">
      <c s="4" t="s" r="A10">
        <v>65</v>
      </c>
      <c s="5" t="n" r="B10">
        <v>25218</v>
      </c>
      <c s="5" t="n" r="C10">
        <v>22908</v>
      </c>
      <c s="5" t="n" r="D10">
        <v>51336</v>
      </c>
      <c s="5" t="n" r="E10">
        <v>44912</v>
      </c>
    </row>
    <row spans="1:5" r="11">
      <c s="4" t="s" r="A11">
        <v>406</v>
      </c>
    </row>
    <row spans="1:5" r="12">
      <c s="3" t="s" r="A12">
        <v>400</v>
      </c>
    </row>
    <row spans="1:5" r="13">
      <c s="4" t="s" r="A13">
        <v>65</v>
      </c>
      <c s="5" t="n" r="B13">
        <v>8537</v>
      </c>
      <c s="5" t="n" r="C13">
        <v>15193</v>
      </c>
      <c s="5" t="n" r="D13">
        <v>16452</v>
      </c>
      <c s="5" t="n" r="E13">
        <v>22905</v>
      </c>
    </row>
    <row spans="1:5" r="14">
      <c s="4" t="s" r="A14">
        <v>407</v>
      </c>
    </row>
    <row spans="1:5" r="15">
      <c s="3" t="s" r="A15">
        <v>400</v>
      </c>
    </row>
    <row spans="1:5" r="16">
      <c s="4" t="s" r="A16">
        <v>65</v>
      </c>
      <c s="5" t="n" r="B16">
        <v>8184</v>
      </c>
      <c s="5" t="n" r="C16">
        <v>8131</v>
      </c>
      <c s="5" t="n" r="D16">
        <v>16554</v>
      </c>
      <c s="5" t="n" r="E16">
        <v>14329</v>
      </c>
    </row>
    <row spans="1:5" r="17">
      <c s="4" t="s" r="A17">
        <v>408</v>
      </c>
    </row>
    <row spans="1:5" r="18">
      <c s="3" t="s" r="A18">
        <v>400</v>
      </c>
    </row>
    <row spans="1:5" r="19">
      <c s="4" t="s" r="A19">
        <v>65</v>
      </c>
      <c s="5" t="n" r="B19">
        <v>4805</v>
      </c>
      <c s="5" t="n" r="C19">
        <v>5921</v>
      </c>
      <c s="5" t="n" r="D19">
        <v>12720</v>
      </c>
      <c s="5" t="n" r="E19">
        <v>9585</v>
      </c>
    </row>
    <row spans="1:5" r="20">
      <c s="4" t="s" r="A20">
        <v>409</v>
      </c>
    </row>
    <row spans="1:5" r="21">
      <c s="3" t="s" r="A21">
        <v>400</v>
      </c>
    </row>
    <row spans="1:5" r="22">
      <c s="4" t="s" r="A22">
        <v>65</v>
      </c>
      <c s="5" t="n" r="B22">
        <v>8468</v>
      </c>
      <c s="5" t="n" r="C22">
        <v>4602</v>
      </c>
      <c s="5" t="n" r="D22">
        <v>18004</v>
      </c>
      <c s="5" t="n" r="E22">
        <v>9252</v>
      </c>
    </row>
    <row spans="1:5" r="23">
      <c s="4" t="s" r="A23">
        <v>410</v>
      </c>
    </row>
    <row spans="1:5" r="24">
      <c s="3" t="s" r="A24">
        <v>400</v>
      </c>
    </row>
    <row spans="1:5" r="25">
      <c s="4" t="s" r="A25">
        <v>65</v>
      </c>
      <c s="7" t="n" r="B25">
        <v>12538</v>
      </c>
      <c s="7" t="n" r="C25">
        <v>10199</v>
      </c>
      <c s="7" t="n" r="D25">
        <v>22457</v>
      </c>
      <c s="7" t="n" r="E25">
        <v>1913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1</v>
      </c>
      <c s="2" t="s" r="B1">
        <v>2</v>
      </c>
      <c s="2" t="s" r="C1">
        <v>25</v>
      </c>
    </row>
    <row spans="1:3" r="2">
      <c s="3" t="s" r="A2">
        <v>400</v>
      </c>
    </row>
    <row spans="1:3" r="3">
      <c s="4" t="s" r="A3">
        <v>32</v>
      </c>
      <c s="7" t="n" r="B3">
        <v>60235</v>
      </c>
      <c s="7" t="n" r="C3">
        <v>56963</v>
      </c>
    </row>
    <row spans="1:3" r="4">
      <c s="4" t="s" r="A4">
        <v>404</v>
      </c>
    </row>
    <row spans="1:3" r="5">
      <c s="3" t="s" r="A5">
        <v>400</v>
      </c>
    </row>
    <row spans="1:3" r="6">
      <c s="4" t="s" r="A6">
        <v>32</v>
      </c>
      <c s="5" t="n" r="B6">
        <v>54614</v>
      </c>
      <c s="5" t="n" r="C6">
        <v>49856</v>
      </c>
    </row>
    <row spans="1:3" r="7">
      <c s="4" t="s" r="A7">
        <v>412</v>
      </c>
    </row>
    <row spans="1:3" r="8">
      <c s="3" t="s" r="A8">
        <v>400</v>
      </c>
    </row>
    <row spans="1:3" r="9">
      <c s="4" t="s" r="A9">
        <v>32</v>
      </c>
      <c s="7" t="n" r="B9">
        <v>5621</v>
      </c>
      <c s="7" t="n" r="C9">
        <v>71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8</v>
      </c>
      <c s="2" t="s" r="B1">
        <v>1</v>
      </c>
    </row>
    <row spans="1:3" r="2">
      <c s="2" t="s" r="B2">
        <v>2</v>
      </c>
      <c s="2" t="s" r="C2">
        <v>63</v>
      </c>
    </row>
    <row spans="1:3" r="3">
      <c s="3" t="s" r="A3">
        <v>89</v>
      </c>
    </row>
    <row spans="1:3" r="4">
      <c s="4" t="s" r="A4">
        <v>80</v>
      </c>
      <c s="7" t="n" r="B4">
        <v>-20246</v>
      </c>
      <c s="7" t="n" r="C4">
        <v>-15446</v>
      </c>
    </row>
    <row spans="1:3" r="5">
      <c s="3" t="s" r="A5">
        <v>90</v>
      </c>
    </row>
    <row spans="1:3" r="6">
      <c s="4" t="s" r="A6">
        <v>91</v>
      </c>
      <c s="5" t="n" r="B6">
        <v>23475</v>
      </c>
      <c s="5" t="n" r="C6">
        <v>19819</v>
      </c>
    </row>
    <row spans="1:3" r="7">
      <c s="4" t="s" r="A7">
        <v>92</v>
      </c>
      <c s="5" t="n" r="B7">
        <v>21948</v>
      </c>
      <c s="5" t="n" r="C7">
        <v>15890</v>
      </c>
    </row>
    <row spans="1:3" r="8">
      <c s="4" t="s" r="A8">
        <v>93</v>
      </c>
      <c s="5" t="n" r="B8">
        <v>323</v>
      </c>
      <c s="5" t="n" r="C8">
        <v>182</v>
      </c>
    </row>
    <row spans="1:3" r="9">
      <c s="4" t="s" r="A9">
        <v>75</v>
      </c>
      <c s="5" t="n" r="C9">
        <v>14785</v>
      </c>
    </row>
    <row spans="1:3" r="10">
      <c s="4" t="s" r="A10">
        <v>94</v>
      </c>
      <c s="5" t="n" r="B10">
        <v>-400</v>
      </c>
      <c s="5" t="n" r="C10">
        <v>-500</v>
      </c>
    </row>
    <row spans="1:3" r="11">
      <c s="3" t="s" r="A11">
        <v>95</v>
      </c>
    </row>
    <row spans="1:3" r="12">
      <c s="4" t="s" r="A12">
        <v>96</v>
      </c>
      <c s="5" t="n" r="B12">
        <v>-18966</v>
      </c>
      <c s="5" t="n" r="C12">
        <v>-8504</v>
      </c>
    </row>
    <row spans="1:3" r="13">
      <c s="4" t="s" r="A13">
        <v>29</v>
      </c>
      <c s="5" t="n" r="B13">
        <v>1519</v>
      </c>
      <c s="5" t="n" r="C13">
        <v>-10987</v>
      </c>
    </row>
    <row spans="1:3" r="14">
      <c s="4" t="s" r="A14">
        <v>30</v>
      </c>
      <c s="5" t="n" r="B14">
        <v>-1182</v>
      </c>
      <c s="5" t="n" r="C14">
        <v>-1412</v>
      </c>
    </row>
    <row spans="1:3" r="15">
      <c s="4" t="s" r="A15">
        <v>35</v>
      </c>
      <c s="5" t="n" r="B15">
        <v>-146</v>
      </c>
      <c s="5" t="n" r="C15">
        <v>-271</v>
      </c>
    </row>
    <row spans="1:3" r="16">
      <c s="4" t="s" r="A16">
        <v>38</v>
      </c>
      <c s="5" t="n" r="B16">
        <v>1426</v>
      </c>
      <c s="5" t="n" r="C16">
        <v>3096</v>
      </c>
    </row>
    <row spans="1:3" r="17">
      <c s="4" t="s" r="A17">
        <v>40</v>
      </c>
      <c s="5" t="n" r="B17">
        <v>988</v>
      </c>
      <c s="5" t="n" r="C17">
        <v>-518</v>
      </c>
    </row>
    <row spans="1:3" r="18">
      <c s="4" t="s" r="A18">
        <v>97</v>
      </c>
      <c s="5" t="n" r="B18">
        <v>7205</v>
      </c>
      <c s="5" t="n" r="C18">
        <v>123</v>
      </c>
    </row>
    <row spans="1:3" r="19">
      <c s="4" t="s" r="A19">
        <v>98</v>
      </c>
      <c s="5" t="n" r="B19">
        <v>15944</v>
      </c>
      <c s="5" t="n" r="C19">
        <v>16257</v>
      </c>
    </row>
    <row spans="1:3" r="20">
      <c s="3" t="s" r="A20">
        <v>99</v>
      </c>
    </row>
    <row spans="1:3" r="21">
      <c s="4" t="s" r="A21">
        <v>100</v>
      </c>
      <c s="5" t="n" r="B21">
        <v>-15385</v>
      </c>
      <c s="5" t="n" r="C21">
        <v>-8695</v>
      </c>
    </row>
    <row spans="1:3" r="22">
      <c s="4" t="s" r="A22">
        <v>101</v>
      </c>
      <c s="5" t="n" r="B22">
        <v>-3783</v>
      </c>
      <c s="5" t="n" r="C22">
        <v>-1999</v>
      </c>
    </row>
    <row spans="1:3" r="23">
      <c s="4" t="s" r="A23">
        <v>102</v>
      </c>
      <c s="5" t="n" r="B23">
        <v>-3630</v>
      </c>
    </row>
    <row spans="1:3" r="24">
      <c s="4" t="s" r="A24">
        <v>103</v>
      </c>
      <c s="5" t="n" r="B24">
        <v>400</v>
      </c>
      <c s="5" t="n" r="C24">
        <v>500</v>
      </c>
    </row>
    <row spans="1:3" r="25">
      <c s="4" t="s" r="A25">
        <v>104</v>
      </c>
      <c s="5" t="n" r="B25">
        <v>1000</v>
      </c>
    </row>
    <row spans="1:3" r="26">
      <c s="4" t="s" r="A26">
        <v>105</v>
      </c>
      <c s="5" t="n" r="B26">
        <v>-21398</v>
      </c>
      <c s="5" t="n" r="C26">
        <v>-10194</v>
      </c>
    </row>
    <row spans="1:3" r="27">
      <c s="3" t="s" r="A27">
        <v>106</v>
      </c>
    </row>
    <row spans="1:3" r="28">
      <c s="4" t="s" r="A28">
        <v>107</v>
      </c>
      <c s="5" t="n" r="B28">
        <v>7851</v>
      </c>
      <c s="5" t="n" r="C28">
        <v>11308</v>
      </c>
    </row>
    <row spans="1:3" r="29">
      <c s="4" t="s" r="A29">
        <v>108</v>
      </c>
      <c s="5" t="n" r="B29">
        <v>-12131</v>
      </c>
      <c s="5" t="n" r="C29">
        <v>-6499</v>
      </c>
    </row>
    <row spans="1:3" r="30">
      <c s="4" t="s" r="A30">
        <v>109</v>
      </c>
      <c s="5" t="n" r="C30">
        <v>1400</v>
      </c>
    </row>
    <row spans="1:3" r="31">
      <c s="4" t="s" r="A31">
        <v>110</v>
      </c>
      <c s="5" t="n" r="C31">
        <v>545</v>
      </c>
    </row>
    <row spans="1:3" r="32">
      <c s="4" t="s" r="A32">
        <v>111</v>
      </c>
      <c s="5" t="n" r="B32">
        <v>-4280</v>
      </c>
      <c s="5" t="n" r="C32">
        <v>6754</v>
      </c>
    </row>
    <row spans="1:3" r="33">
      <c s="4" t="s" r="A33">
        <v>112</v>
      </c>
      <c s="5" t="n" r="B33">
        <v>-9734</v>
      </c>
      <c s="5" t="n" r="C33">
        <v>12817</v>
      </c>
    </row>
    <row spans="1:3" r="34">
      <c s="4" t="s" r="A34">
        <v>113</v>
      </c>
      <c s="5" t="n" r="B34">
        <v>131718</v>
      </c>
      <c s="5" t="n" r="C34">
        <v>127763</v>
      </c>
    </row>
    <row spans="1:3" r="35">
      <c s="4" t="s" r="A35">
        <v>114</v>
      </c>
      <c s="5" t="n" r="B35">
        <v>121984</v>
      </c>
      <c s="5" t="n" r="C35">
        <v>140580</v>
      </c>
    </row>
    <row spans="1:3" r="36">
      <c s="3" t="s" r="A36">
        <v>115</v>
      </c>
    </row>
    <row spans="1:3" r="37">
      <c s="4" t="s" r="A37">
        <v>116</v>
      </c>
      <c s="5" t="n" r="B37">
        <v>6019</v>
      </c>
      <c s="5" t="n" r="C37">
        <v>2166</v>
      </c>
    </row>
    <row spans="1:3" r="38">
      <c s="4" t="s" r="A38">
        <v>117</v>
      </c>
      <c s="7" t="n" r="B38">
        <v>400</v>
      </c>
      <c s="7" t="n" r="C38">
        <v>9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80"/>
    <col customWidth="1" max="7" min="7" width="21"/>
    <col customWidth="1" max="8" min="8" width="26"/>
  </cols>
  <sheetData>
    <row spans="1:8" r="1">
      <c s="1" t="s" r="A1">
        <v>413</v>
      </c>
      <c s="2" t="s" r="B1">
        <v>414</v>
      </c>
      <c s="2" t="s" r="C1">
        <v>415</v>
      </c>
      <c s="2" t="s" r="D1">
        <v>416</v>
      </c>
      <c s="2" t="s" r="E1">
        <v>417</v>
      </c>
      <c s="2" t="s" r="F1">
        <v>415</v>
      </c>
      <c s="2" t="s" r="G1">
        <v>417</v>
      </c>
      <c s="2" t="s" r="H1">
        <v>418</v>
      </c>
    </row>
    <row spans="1:8" r="2">
      <c s="3" t="s" r="A2">
        <v>419</v>
      </c>
    </row>
    <row spans="1:8" r="3">
      <c s="4" t="s" r="A3">
        <v>315</v>
      </c>
      <c s="4" t="s" r="F3">
        <v>316</v>
      </c>
    </row>
    <row spans="1:8" r="4">
      <c s="4" t="s" r="A4">
        <v>420</v>
      </c>
      <c s="7" t="n" r="C4">
        <v>1900</v>
      </c>
      <c s="7" t="n" r="E4">
        <v>1700</v>
      </c>
      <c s="7" t="n" r="F4">
        <v>3700</v>
      </c>
      <c s="7" t="n" r="G4">
        <v>3100</v>
      </c>
    </row>
    <row spans="1:8" r="5">
      <c s="4" t="s" r="A5">
        <v>259</v>
      </c>
      <c s="7" t="n" r="C5">
        <v>52225</v>
      </c>
      <c s="7" t="n" r="E5">
        <v>38834</v>
      </c>
      <c s="7" t="n" r="F5">
        <v>110647</v>
      </c>
      <c s="7" t="n" r="G5">
        <v>76123</v>
      </c>
    </row>
    <row spans="1:8" r="6">
      <c s="4" t="s" r="A6">
        <v>421</v>
      </c>
      <c s="7" t="n" r="B6">
        <v>500</v>
      </c>
    </row>
    <row spans="1:8" r="7">
      <c s="4" t="s" r="A7">
        <v>260</v>
      </c>
    </row>
    <row spans="1:8" r="8">
      <c s="3" t="s" r="A8">
        <v>419</v>
      </c>
    </row>
    <row spans="1:8" r="9">
      <c s="4" t="s" r="A9">
        <v>259</v>
      </c>
      <c s="7" t="n" r="D9">
        <v>7500</v>
      </c>
    </row>
    <row spans="1:8" r="10">
      <c s="4" t="s" r="A10">
        <v>422</v>
      </c>
      <c s="5" t="n" r="H10">
        <v>4</v>
      </c>
    </row>
    <row spans="1:8" r="11">
      <c s="4" t="s" r="A11">
        <v>423</v>
      </c>
      <c s="4" t="s" r="F11">
        <v>424</v>
      </c>
    </row>
    <row spans="1:8" r="12">
      <c s="4" t="s" r="A12">
        <v>425</v>
      </c>
      <c s="4" t="s" r="F12">
        <v>42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7</v>
      </c>
      <c s="2" t="s" r="B1">
        <v>2</v>
      </c>
      <c s="2" t="s" r="C1">
        <v>25</v>
      </c>
    </row>
    <row spans="1:3" r="2">
      <c s="3" t="s" r="A2">
        <v>428</v>
      </c>
    </row>
    <row spans="1:3" r="3">
      <c s="4" t="s" r="A3">
        <v>429</v>
      </c>
      <c s="7" t="n" r="B3">
        <v>18383</v>
      </c>
      <c s="7" t="n" r="C3">
        <v>23002</v>
      </c>
    </row>
    <row spans="1:3" r="4">
      <c s="4" t="s" r="A4">
        <v>430</v>
      </c>
      <c s="5" t="n" r="B4">
        <v>15981</v>
      </c>
      <c s="7" t="n" r="C4">
        <v>22894</v>
      </c>
    </row>
    <row spans="1:3" r="5">
      <c s="4" t="s" r="A5">
        <v>323</v>
      </c>
      <c s="5" t="n" r="B5">
        <v>97726</v>
      </c>
    </row>
    <row spans="1:3" r="6">
      <c s="4" t="s" r="A6">
        <v>310</v>
      </c>
      <c s="5" t="n" r="B6">
        <v>15548</v>
      </c>
    </row>
    <row spans="1:3" r="7">
      <c s="5" t="n" r="A7">
        <v>2016</v>
      </c>
      <c s="5" t="n" r="B7">
        <v>25183</v>
      </c>
    </row>
    <row spans="1:3" r="8">
      <c s="5" t="n" r="A8">
        <v>2017</v>
      </c>
      <c s="5" t="n" r="B8">
        <v>16084</v>
      </c>
    </row>
    <row spans="1:3" r="9">
      <c s="5" t="n" r="A9">
        <v>2018</v>
      </c>
      <c s="5" t="n" r="B9">
        <v>8929</v>
      </c>
    </row>
    <row spans="1:3" r="10">
      <c s="5" t="n" r="A10">
        <v>2019</v>
      </c>
      <c s="5" t="n" r="B10">
        <v>8847</v>
      </c>
    </row>
    <row spans="1:3" r="11">
      <c s="4" t="s" r="A11">
        <v>431</v>
      </c>
      <c s="5" t="n" r="B11">
        <v>23135</v>
      </c>
    </row>
    <row spans="1:3" r="12">
      <c s="4" t="s" r="A12">
        <v>432</v>
      </c>
    </row>
    <row spans="1:3" r="13">
      <c s="3" t="s" r="A13">
        <v>428</v>
      </c>
    </row>
    <row spans="1:3" r="14">
      <c s="4" t="s" r="A14">
        <v>310</v>
      </c>
      <c s="5" t="n" r="B14">
        <v>12013</v>
      </c>
    </row>
    <row spans="1:3" r="15">
      <c s="5" t="n" r="A15">
        <v>2016</v>
      </c>
      <c s="5" t="n" r="B15">
        <v>16503</v>
      </c>
    </row>
    <row spans="1:3" r="16">
      <c s="5" t="n" r="A16">
        <v>2017</v>
      </c>
      <c s="5" t="n" r="B16">
        <v>7353</v>
      </c>
    </row>
    <row spans="1:3" r="17">
      <c s="4" t="s" r="A17">
        <v>323</v>
      </c>
      <c s="5" t="n" r="B17">
        <v>35869</v>
      </c>
    </row>
    <row spans="1:3" r="18">
      <c s="4" t="s" r="A18">
        <v>433</v>
      </c>
      <c s="5" t="n" r="B18">
        <v>1505</v>
      </c>
    </row>
    <row spans="1:3" r="19">
      <c s="4" t="s" r="A19">
        <v>434</v>
      </c>
      <c s="5" t="n" r="B19">
        <v>34364</v>
      </c>
    </row>
    <row spans="1:3" r="20">
      <c s="4" t="s" r="A20">
        <v>435</v>
      </c>
    </row>
    <row spans="1:3" r="21">
      <c s="3" t="s" r="A21">
        <v>428</v>
      </c>
    </row>
    <row spans="1:3" r="22">
      <c s="4" t="s" r="A22">
        <v>310</v>
      </c>
      <c s="5" t="n" r="B22">
        <v>3535</v>
      </c>
    </row>
    <row spans="1:3" r="23">
      <c s="5" t="n" r="A23">
        <v>2016</v>
      </c>
      <c s="5" t="n" r="B23">
        <v>8680</v>
      </c>
    </row>
    <row spans="1:3" r="24">
      <c s="5" t="n" r="A24">
        <v>2017</v>
      </c>
      <c s="5" t="n" r="B24">
        <v>8731</v>
      </c>
    </row>
    <row spans="1:3" r="25">
      <c s="5" t="n" r="A25">
        <v>2018</v>
      </c>
      <c s="5" t="n" r="B25">
        <v>8929</v>
      </c>
    </row>
    <row spans="1:3" r="26">
      <c s="5" t="n" r="A26">
        <v>2019</v>
      </c>
      <c s="5" t="n" r="B26">
        <v>8847</v>
      </c>
    </row>
    <row spans="1:3" r="27">
      <c s="4" t="s" r="A27">
        <v>431</v>
      </c>
      <c s="5" t="n" r="B27">
        <v>23135</v>
      </c>
    </row>
    <row spans="1:3" r="28">
      <c s="4" t="s" r="A28">
        <v>323</v>
      </c>
      <c s="7" t="n" r="B28">
        <v>6185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t="s" r="A1">
        <v>436</v>
      </c>
      <c s="2" t="s" r="B1">
        <v>1</v>
      </c>
    </row>
    <row spans="1:2" r="2">
      <c s="2" t="s" r="B2">
        <v>2</v>
      </c>
    </row>
    <row spans="1:2" r="3">
      <c s="3" t="s" r="A3">
        <v>148</v>
      </c>
    </row>
    <row spans="1:2" r="4">
      <c s="4" t="s" r="A4">
        <v>437</v>
      </c>
      <c s="4" t="s" r="B4">
        <v>4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18</v>
      </c>
      <c s="2" t="s" r="B1">
        <v>1</v>
      </c>
    </row>
    <row spans="1:2" r="2">
      <c s="2" t="s" r="B2">
        <v>2</v>
      </c>
    </row>
    <row spans="1:2" r="3">
      <c s="3" t="s" r="A3">
        <v>119</v>
      </c>
    </row>
    <row spans="1:2" r="4">
      <c s="4" t="s" r="A4">
        <v>118</v>
      </c>
      <c s="4" t="s" r="B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21</v>
      </c>
      <c s="2" t="s" r="B1">
        <v>1</v>
      </c>
    </row>
    <row spans="1:2" r="2">
      <c s="2" t="s" r="B2">
        <v>2</v>
      </c>
    </row>
    <row spans="1:2" r="3">
      <c s="3" t="s" r="A3">
        <v>122</v>
      </c>
    </row>
    <row spans="1:2" r="4">
      <c s="4" t="s" r="A4">
        <v>121</v>
      </c>
      <c s="4" t="s"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24</v>
      </c>
      <c s="2" t="s" r="B1">
        <v>1</v>
      </c>
    </row>
    <row spans="1:2" r="2">
      <c s="2" t="s" r="B2">
        <v>2</v>
      </c>
    </row>
    <row spans="1:2" r="3">
      <c s="3" t="s" r="A3">
        <v>125</v>
      </c>
    </row>
    <row spans="1:2" r="4">
      <c s="4" t="s" r="A4">
        <v>124</v>
      </c>
      <c s="4" t="s"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27</v>
      </c>
      <c s="2" t="s" r="B1">
        <v>1</v>
      </c>
    </row>
    <row spans="1:2" r="2">
      <c s="2" t="s" r="B2">
        <v>2</v>
      </c>
    </row>
    <row spans="1:2" r="3">
      <c s="3" t="s" r="A3">
        <v>119</v>
      </c>
    </row>
    <row spans="1:2" r="4">
      <c s="4" t="s" r="A4">
        <v>127</v>
      </c>
      <c s="4" t="s"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Net Loss Per Common Share</vt:lpstr>
      <vt:lpstr>Fair Value Measurements</vt:lpstr>
      <vt:lpstr>Balance Sheet Components</vt:lpstr>
      <vt:lpstr>Business Combinations</vt:lpstr>
      <vt:lpstr>Goodwill and Intangible Assets,</vt:lpstr>
      <vt:lpstr>Restructuring Accrual</vt:lpstr>
      <vt:lpstr>Stockholders' Equity</vt:lpstr>
      <vt:lpstr>Income Taxes</vt:lpstr>
      <vt:lpstr>Segment and Geographic Informat</vt:lpstr>
      <vt:lpstr>Commitments and Contingencies</vt:lpstr>
      <vt:lpstr>Organization and Basis of Pre17</vt:lpstr>
      <vt:lpstr>Net Loss Per Common Share (Tabl</vt:lpstr>
      <vt:lpstr>Balance Sheet Components (Table</vt:lpstr>
      <vt:lpstr>Goodwill and Intangible Asset20</vt:lpstr>
      <vt:lpstr>Stockholders' Equity (Tables)</vt:lpstr>
      <vt:lpstr>Income Taxes (Tables)</vt:lpstr>
      <vt:lpstr>Segment and Geographic Inform23</vt:lpstr>
      <vt:lpstr>Commitments and Contingencies (</vt:lpstr>
      <vt:lpstr>Net Loss Per Common Share (Basi</vt:lpstr>
      <vt:lpstr>Net Loss Per Common Share (Summ</vt:lpstr>
      <vt:lpstr>Fair Value Measurements (Narrat</vt:lpstr>
      <vt:lpstr>Balance Sheet Components (Inven</vt:lpstr>
      <vt:lpstr>Balance Sheet Components (Prope</vt:lpstr>
      <vt:lpstr>Balance Sheet Components (Narra</vt:lpstr>
      <vt:lpstr>Balance Sheet Components (Other</vt:lpstr>
      <vt:lpstr>Balance Sheet Components (Warra</vt:lpstr>
      <vt:lpstr>Balance Sheet Components (Defer</vt:lpstr>
      <vt:lpstr>Business Combination (Narrative</vt:lpstr>
      <vt:lpstr>Goodwill and Intangible Asset35</vt:lpstr>
      <vt:lpstr>Goodwill and Intangible Asset36</vt:lpstr>
      <vt:lpstr>Goodwill and Intangible Asset37</vt:lpstr>
      <vt:lpstr>Restructuring Accrual (Narrativ</vt:lpstr>
      <vt:lpstr>Stockholders Equity (Summary of</vt:lpstr>
      <vt:lpstr>Stockholders Equity (Assumption</vt:lpstr>
      <vt:lpstr>Stockholders Equity (Narrative)</vt:lpstr>
      <vt:lpstr>Stockholders Equity (Summary 42</vt:lpstr>
      <vt:lpstr>Stockholders Equity (Detail of </vt:lpstr>
      <vt:lpstr>Income Taxes (Provision for Inc</vt:lpstr>
      <vt:lpstr>Income Taxes (Narrative) (Detai</vt:lpstr>
      <vt:lpstr>Segment and Geographic Inform46</vt:lpstr>
      <vt:lpstr>Segment and Geographic Inform47</vt:lpstr>
      <vt:lpstr>Segment and Geographic Inform48</vt:lpstr>
      <vt:lpstr>Segment and Geographic Inform49</vt:lpstr>
      <vt:lpstr>Commitments and Contingencies50</vt:lpstr>
      <vt:lpstr>Commitments and Contingencies51</vt:lpstr>
      <vt:lpstr>Commitments and Contingencies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6:32:31Z</dcterms:created>
  <dcterms:modified xmlns:dcterms="http://purl.org/dc/terms/" xmlns:xsi="http://www.w3.org/2001/XMLSchema-instance" xsi:type="dcterms:W3CDTF">2015-08-03T16:32:31Z</dcterms:modified>
  <dc:title xmlns:dc="http://purl.org/dc/elements/1.1/">Untitled</dc:title>
  <dc:description xmlns:dc="http://purl.org/dc/elements/1.1/"/>
  <dc:subject xmlns:dc="http://purl.org/dc/elements/1.1/"/>
  <cp:keywords/>
  <cp:category/>
</cp:coreProperties>
</file>